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BUSINESS OVERVIEW" sheetId="10" state="visible" r:id="rId10"/>
    <sheet xmlns:r="http://schemas.openxmlformats.org/officeDocument/2006/relationships" name="BASIS OF PRESENTATION" sheetId="11" state="visible" r:id="rId11"/>
    <sheet xmlns:r="http://schemas.openxmlformats.org/officeDocument/2006/relationships" name="DEFINITE LIVED INTANGIBLE ASSET"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LONG-TERM INCENTIVE PLAN AWARD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FINITE LIVED INTANGIBLE ASS_2" sheetId="20" state="visible" r:id="rId20"/>
    <sheet xmlns:r="http://schemas.openxmlformats.org/officeDocument/2006/relationships" name="ACCRUED LIABILITIES (Tables)" sheetId="21" state="visible" r:id="rId21"/>
    <sheet xmlns:r="http://schemas.openxmlformats.org/officeDocument/2006/relationships" name="COMMITMENTS AND CONTINGENCIES (" sheetId="22" state="visible" r:id="rId22"/>
    <sheet xmlns:r="http://schemas.openxmlformats.org/officeDocument/2006/relationships" name="LONG-TERM INCENTIVE PLAN AWAR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DEFINITE LIVED INTANGIBLE ASS_3" sheetId="30" state="visible" r:id="rId30"/>
    <sheet xmlns:r="http://schemas.openxmlformats.org/officeDocument/2006/relationships" name="DEFINITE LIVED INTANGIBLE ASS_4" sheetId="31" state="visible" r:id="rId31"/>
    <sheet xmlns:r="http://schemas.openxmlformats.org/officeDocument/2006/relationships" name="DEFINITE LIVED INTANGIBLE ASS_5" sheetId="32" state="visible" r:id="rId32"/>
    <sheet xmlns:r="http://schemas.openxmlformats.org/officeDocument/2006/relationships" name="ACCRUED LIABILITIES (Details)"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MMITMENTS AND CONTINGENCIES_5" sheetId="37" state="visible" r:id="rId37"/>
    <sheet xmlns:r="http://schemas.openxmlformats.org/officeDocument/2006/relationships" name="LONG-TERM INCENTIVE PLAN AWAR_3" sheetId="38" state="visible" r:id="rId38"/>
    <sheet xmlns:r="http://schemas.openxmlformats.org/officeDocument/2006/relationships" name="LONG-TERM INCENTIVE PLAN AWAR_4"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9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14891</t>
        </is>
      </c>
      <c r="C12" s="4" t="inlineStr">
        <is>
          <t xml:space="preserve"> </t>
        </is>
      </c>
    </row>
    <row r="13">
      <c r="A13" s="4" t="inlineStr">
        <is>
          <t>Entity Registrant Name</t>
        </is>
      </c>
      <c r="B13" s="4" t="inlineStr">
        <is>
          <t>FRANKLIN WIRELESS CORP.</t>
        </is>
      </c>
      <c r="C13" s="4" t="inlineStr">
        <is>
          <t xml:space="preserve"> </t>
        </is>
      </c>
    </row>
    <row r="14">
      <c r="A14" s="4" t="inlineStr">
        <is>
          <t>Entity Central Index Key</t>
        </is>
      </c>
      <c r="B14" s="4" t="inlineStr">
        <is>
          <t>0000722572</t>
        </is>
      </c>
      <c r="C14" s="4" t="inlineStr">
        <is>
          <t xml:space="preserve"> </t>
        </is>
      </c>
    </row>
    <row r="15">
      <c r="A15" s="4" t="inlineStr">
        <is>
          <t>Entity Tax Identification Number</t>
        </is>
      </c>
      <c r="B15" s="4" t="inlineStr">
        <is>
          <t>95-373353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940 Ruffin Road</t>
        </is>
      </c>
      <c r="C17" s="4" t="inlineStr">
        <is>
          <t xml:space="preserve"> </t>
        </is>
      </c>
    </row>
    <row r="18">
      <c r="A18" s="4" t="inlineStr">
        <is>
          <t>Entity Address, Address Line Two</t>
        </is>
      </c>
      <c r="B18" s="4" t="inlineStr">
        <is>
          <t>Suite C</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3</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623-00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FKW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784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VERVIEW</t>
        </is>
      </c>
      <c r="B1" s="2" t="inlineStr">
        <is>
          <t>9 Months Ended</t>
        </is>
      </c>
    </row>
    <row r="2">
      <c r="B2" s="2" t="inlineStr">
        <is>
          <t>Mar. 31, 2024</t>
        </is>
      </c>
    </row>
    <row r="3">
      <c r="A3" s="3" t="inlineStr">
        <is>
          <t>Accounting Policies [Abstract]</t>
        </is>
      </c>
      <c r="B3" s="4" t="inlineStr">
        <is>
          <t xml:space="preserve"> </t>
        </is>
      </c>
    </row>
    <row r="4">
      <c r="A4" s="4" t="inlineStr">
        <is>
          <t>BUSINESS OVERVIEW</t>
        </is>
      </c>
      <c r="B4" s="4" t="inlineStr">
        <is>
          <t xml:space="preserve">NOTE 2 – BUSINESS OVERVIEW We are a leading provider
of integrated wireless solutions utilizing the latest in 5G (fifth generation) and 4G LTE (fourth generation long-term evolution) technologies
including mobile hotspots, routers, fixed wireless routers, and various trackers. Our integrated software subscription services provide
users remote capabilities including mobile device management (MDM) and software defined wide area networking (SD-WAN). We have majority ownership
of Franklin Technology Inc. (FTI), a research and development company based in Seoul, South Korea. FTI primarily provides design and development
services for our wireless products. Our products are generally
marketed and sold directly to wireless operators and indirectly through strategic partners and distributors. Our global customer base
primarily extends from North America to Asi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3 – BASIS OF PRESENTATION The accompanying unaudited
consolidated financial statements of Franklin Wireless Corp. have been prepared in accordance with accounting principles generally accepted
in the United States (“GAAP”) for interim financial information and are presented in accordance with the requirements of Form
10-Q. In the opinion of management, the financial statements included herein contain all adjustments, including normal recurring adjustments,
considered necessary to present fairly the financial position, the results of operations and comprehensive income (loss) and cash flows
of the Company for the periods presented. These financial statements and notes hereto should be read in conjunction with the financial
statements and notes thereto for the fiscal year ended June 30, 2023 included in our Form 10-K filed on September 28, 2023. The operating
results or cash flows for the interim periods presented herein are not necessarily indicative of the results to be expected for any other
interim period or the full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 LIVED INTANGIBLE ASSETS, NET</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DEFINITE LIVED INTANGIBLE ASSETS, NET</t>
        </is>
      </c>
      <c r="B4" s="4" t="inlineStr">
        <is>
          <t xml:space="preserve">NOTE 4 – DEFINITE LIVED INTANGIBLE ASSETS, NET The definite lived intangible
assets consisted of the following as of March 31, 2024:
Schedule of definite lived intangible assets
Definite lived intangible assets: Expected Life Average Remaining life Gross Intangible Assets Less Accumulated Amortization Net Intangible Assets
Complete technology 3 – $ 18,397 $ 18,397 $ –
Technology in progress Not Applicable – 131,588 – 131,588
Software 5 1.1 423,853 358,727 65,126
Patents 10 6.6 64,969 25,746 39,223
Certifications &amp; licenses 3 1.6 3,953,198 2,603,934 1,349,264
Total as of March 31, 2024 $ 4,592,005 $ 3,006,804 $ 1,585,201 The definite lived intangible
assets consisted of the following as of June 30, 2023:
Definite lived intangible assets: Expected Life Average Remaining life Gross Intangible Assets Less Accumulated Amortization Net Intangible Assets
Complete technology 3 – 18,397 18,397 –
Technology in progress Not Applicable – 203,838 – 203,838
Software 5 1.6 423,762 347,228 76,534
Patents 10 7.0 59,975 21,108 38,867
Certifications &amp; licenses 3 2.0 3,759,240 1,897,595 1,861,645
Total as of June 30, 2023 $ 4,465,212 2,284,328 2,180,884 Amortization expense recognized
for the three months ended March 31, 2024 and 2023 was $ 232,232 234,325 722,476 595,218 The amortization expenses
of the definite lived intangible assets for the future are as follows:
Schedule of future amortization expense
FY2024 FY2025 FY2026 FY2027 FY2028 Thereafter
Total $ 274,926 $ 776,357 $ 358,993 $ 19,295 $ 15,790 $ 8,2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NOTE 5 - ACCRUED LIABILITIES Accrued liabilities consisted
of the following as of:
Schedule of accrued liabilities
March 31, 2024 June 30, 2023
Accrued payroll deductions owed to government entities $ 41,163 $ 52,923
Accrued salaries and bonuses 750,000 375,000
Accrued vacation 156,338 141,590
Accrued commission for service providers 22,500 32,500
Accrued commission to a customer 247,592 247,592
Accrued rent expenses 118,322 –
Total $ 1,335,915 $ 849,6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eases We adopted ASC 842 new
lease accounting on July 1, 2019. We had an operating lease principally for both Franklin Wireless Corp. and Franklin Technologies Inc.,
in accordance with ASC 842. We determine whether an arrangement
contains a lease at inception. A lease is a contract that provides the right to control an identified asset for a period of time in exchange
for consideration. Operating leases are recorded in the balance sheet as right-of-use asset (“ROU asset”) and operating lease
obligation. ROU assets represent the Company’s right to use an underlying asset for the lease term and lease liabilities represent
our obligation to make lease payment arising from the lease ROU assets and operating lease liabilities are recognized at the commencement
date of the lease and measure based on the present value of lease payment over the lease term. The ROU asset also includes deferred rent
liabilities. Our lease arrangement generally does not provide an implicit interest rate. As a result, in such situations, we use its incremental
borrowing rate based on the information available at commencement date in determining the present value of lease payments. We include
options to extend or terminate the lease when it is reasonably certain that it will exercise that option in the measurement of its ROU
assts and liabilities. Lease expense for operating lease is recognized on a straight-line basis over the lease term. We are also electing
not to apply the recognition requirements to short-term leases of twelve months or less and instead will recognize lease payments as expense
on a straight-line basis over the lease term. We leased approximately 12,775
square feet of office space in San Diego, California, at a monthly rent of $25,754, pursuant to a lease that expired in December 2023.
On October 19, 2023, we signed a lease for office space consisting of approximately 11,400 square feet, located in San Diego, California,
at a monthly rent of $23,370, which commenced on January 1, 2024. In addition to monthly rent, the lease includes payment for certain
common area costs. The term of the lease for the office space is 65 months from the lease commencement date. 83,367 77,263 237,893 231,789 On or about December 7 th 142,978 24,656 Our Korea-based subsidiary,
FTI, leases approximately 10,000 square feet of office space, at a monthly rent of approximately $8,000, and additional office space consisting
of approximately 2,682 square feet at a monthly rent of approximately $2,700, both located in Seoul, Korea. These leases expired on August
31, 2023 and were extended by an additional twelve months to August 31, 2024. In addition to monthly rent, the leases provide for periodic
cost of living increases in the base rent and payment for certain common area costs. 32,100 96,300 We lease one corporate housing
facility, located in Seoul, Korea, primarily for our employees who travel, under a non-cancelable operating lease that expired on September
4, 2023 and was extended by an additional twelve months to September 4, 2024. 2,109 2,106 6,134 6,057 We used a discount rate of
4.0 7.0 Rent expenses for the nine
months ended March 31, 2024 and 2023 were $ 483,305 334,146
Schedule of components of lease expense
Nine Months Ended March 31,
2024 2023
Operating lease expense $ 237,893 $ 231,789
Additional charges for the prior operating lease subject to dispute 142,978 –
Short term lease cost 102,434 102,357
Total lease expense $ 483,305 $ 334,146 Future minimum payments under
operating leases are as follows:
Schedule of future minimum payments
Operating Lease
Fiscal 2024 $ 89,208
Fiscal 2025 336,972
Fiscal 2026 344,789
Fiscal 2027 352,841
Fiscal 2028 387,437
Fiscal 2029 363,310
Total lease payments 1,874,557
Less imputed interest (314,567 )
Total $ 1,559,990
Remaining lease term-operating leases 5.2
Discount rate-operating lease 7 Warranty repairs The following table sets forth the percentages
of return rates and warranty repairs for all products currently marketed, in the aggregate from the date each product was introduced.
Schedule of percentages of return rates and warranty repairs
Current Devices
Device Type Return Rate Warranty Repairs
4G Wireless Devices 0.07 0.06
5G Wireless Devices 0.52 0.16 Litigation We are from time to time involved
in certain legal proceedings and claims arising in the ordinary course of business. Verizon Jetpack Recall
On April 8, 2021, Verizon
issued a press release announcing that it was working with the U.S. Consumer Product Safety Commission (CPSC) to conduct a voluntary recall
of certain Verizon Ellipsis Jetpack mobile hotspot devices, indicating that the lithium-ion battery in the devices can overheat, posing
a fire and burn hazard. According to the CPSC release, the recall affects approximately 2.5 million devices. We imported the devices and
supplied them to Verizon. Verizon first advised us of
one alleged Jetpack device failure at the end of February 2021. We immediately began meeting with Verizon and requested access to the
device. We also began internal testing to evaluate device performance. We did not receive any further incident information until the last
week of March 2021. On April 1, 2021 we issued a press release announcing that we had received reports from Verizon about potential issues
with the batteries in the devices. On April 9, 2021 we issued a press release announcing the voluntary recall by Verizon. As of the date of this report,
we have been unable to recreate any device failures of the type identified by Verizon. All internal testing conducted to date has confirmed
that the Jetpack devices are performing within normal parameters. We are not currently aware of any aspect of the Jetpack design that
could cause the devices to fail in the way described in Verizon’s recall notice. Future Impact on Financial
Performance We are striving to avoid any
litigation with Verizon arising from the recall and have not been served with any legal action by Verizon relating to the products covered
by the recall. We are not currently able to estimate the financial impact of the recall on our future operations. At this time, we do
not have information that identifies the cause of the alleged incidents. We also do not have any specific legal claims or theories of
causation for device failure incidents that would help us estimate the cost of potential future litigation. No liability has been recorded
for this litigation because the Company believes that any such liability is not probable and reasonably estimable at this time. Shareholder Litigation Ali A shareholder action, Ali
vs. Franklin Wireless Corp. et al. Case #3:21-cv-00687-AJB-MSB, was filed in the U.S. District Court, Southern District of California
(San Diego) on April 16, 2021, alleging, among other things, that we had prior knowledge that the Verizon recall was likely and that we
did not disclose that information to investors in a timely manner. The Class and Defendants have executed a Stipulation and Agreement
of Settlement under which the Class releases all claims against Defendants in exchange for a payment by Defendants of $ 2.4 th th 2,400,000 Harwood / Martin A legal action was filed in
the U.S. District Court, Southern District of California (San Diego) against Franklin, as a nominal defendant, by Stephen Harwood, derivatively
on behalf of nominal defendant Franklin Wireless Corp. v. O.C. Kim, et al., Case #21cv01837-AJB-MSB, on or about October 29, 2021, claiming
among other things, that we had prior knowledge that the recall was likely and that we did not disclose that information to investors
in a timely manner. We believe these allegations are not supported by the facts and we will vigorously defend against such claims. A legal action was filed in
the U.S. District Court, Southern District of California (San Diego) against Franklin, as a nominal defendant, by Debra Martin, derivatively
on behalf of nominal defendant Franklin Wireless Corp. v. O.C. Kim, et al., Case #21cv2091-AJB-MSB, on or about December 15, 2021, claiming
among other things, that we had prior knowledge that the recall was likely and that we did not disclose that information to investors
in a timely manner. We believe these allegations are not supported by the facts and we will vigorously defend against such claims. The Harwood and Martin actions
have been consolidated into a single action in the U.S. District Court, Southern District of California (San Diego) titled “In re
Franklin Wireless Corp. Derivative Litigation”, Case No.: 21cv1837-AJB (MSB). Discovery has been completed and we are awaiting rulings
on pretrial motions at the reporting date. Pape A legal action was filed in
the Second Judicial District Court of Nevada in the County of Washoe against Franklin, as a nominal defendant, Barbara Pape, derivatively
on behalf of nominal defendant Franklin Wireless Corp. v. O.C. Kim, et al., Case # CV22-00471, on or about March 21, 2022, claiming among
other things, that we had prior knowledge that the recall was likely and that we did not disclose that information to investors in a timely
manner. We believe these allegations are not supported by the facts and we will vigorously defend against such claims. The Company will vigorously
defend such shareholder litigation and proceedings. No liability has been recorded for these litigations because the Company believes
that any such liability is not probable and reasonably estimable the reporting date. “Short-Swing”
Profits Litigation A legal action was filed in
the U.S. District Court, Southern District of California (San Diego) against Franklin, as a nominal defendant, Nosirrah Management LLC
v. Franklin Wireless et al., Case # 3:21-cv-01316-RSH-JLB, on or about July 22, 2021, claiming that our Chief Executive Officer, O.C.
Kim, violated Section 16(b) of the Securities Exchange Act of 1934 for receiving “short-swing” profits from a sale and purchase
of Franklin shares, in violation of that Act. On October 19, 2023, the jury returned a verdict for $2,000,000 in favor of the Company
against the Company’s Chief Executive Officer, O.C. Kim. Mr. Kim has filed a notice indicating he intends to appeal the verdict. Loan Agreement with Subsidiary On March 21, 2022, Franklin
Wireless Corp. (the “Company”) entered into a Loan Agreement with Franklin Technologies, Inc. a Korean corporation (“FTI”),
under which the Company agreed to loan US$ 10,000,000 The purpose of the loan is
to allow FTI to purchase a facility in South Korea to house its operations, and to provide it with additional working capital. The purchase
of such a facility with the loan proceeds is subject to the Company’s reasonable approval. Upon acquisition of the facility, FTI
is required to grant the Company a mortgage on it to secure payment of the Note. The Note is for a term of
five years, provides for annual payments of interest at 2% per annum, and is due and payable upon maturity. The Note and Loan Agreement
include customary provisions for default and acceleration upon default, and a default interest rate of 7% per annum. Employment Contracts On October 1, 2020, we entered
into Change of Control Agreements with OC Kim, our President, and Yun J. (David) Lee, our Chief Operating Officer. Each Change of Control
Agreement provides for a lump sum payment to the officer in case of a change of control of the Company. The term includes the acquisition
of Common Stock of the Company resulting in one person or company owning more than 50% of the outstanding shares, a significant change
in the composition of the Board of Directors of the Company during any 12-month period, a reorganization, merger, consolidation or similar
transaction resulting in the transfer of ownership of more than fifty percent (50%) of the Company's outstanding Common Stock, or a liquidation
or dissolution of the Company or sale of substantially all of the Company's assets. These agreements were for an initial term of three
years but have now been extended through October 2024. The Change of Control Agreement
with Mr. Kim calls for a payment of $5 million upon a change of control, and the agreement with Mr. Lee calls for a payment of $2 million
upon a change of control. On November 10, 2022, the
Company and OC Kim, its President, entered into an amendment of the existing employment letter agreement dated September 7, 2021. The
amendment provides for a severance payment of $3 million if Mr. Kim voluntarily terminates his employment by the Company or if he voluntarily
terminates his employment due to a “change in circumstances,” generally defined as a material breach by the Company of its
salary and benefit obligations or a significant reduction in Mr. Kim’s title or responsibilities. In the case of a termination of
employment by the Company for cause (generally defined as conviction of a felony, or a misdemeanor where imprisonment is imposed, commission
of any act of theft, fraud, dishonesty, or material falsification of any employment or Company records, or improper disclosure of the
Company's confidential or proprietary information), the Company is to make a severance payment of $1,500,000. In either case, any unvested
options become immediately vested. In the amendment, Mr. Kim
also agrees that, for a period of two years after termination, he will not disparage the Company or its officers, solicit any of its employees
to terminate their employment, or disclose any of the Company’s proprietary information. In addition, the amendment
provides for the payment of an incentive bonus to Mr. Kim of $125,000 for each calendar quarter during the remaining four-year term of
the employment letter, with the first such bonus due on December 31, 2022. For the three and nine months ended March 31, 2024 and 2023,
$ 125,000 375,000 750,000 375,000 The Change in Control Agreement
with Mr. Kim, dated October 1, 2020, has not been terminated and remains in effect at this time. International Tariffs We believe that our products
are currently exempt from international tariffs upon import from our manufacturers to the United States. If this were to change at any
point, a tariff of 10%-25% of the purchase price would be imposed. If such tariffs are imposed, they could have a materially adverse effect
on sales and operating results. Customer Indemnification Under purchase orders and
contracts for the sale of our products we may provide indemnification to our customers for potential intellectual property infringement
claims for which we may have no corresponding recourse against our third-party licensors. This potential liability, if realized, could
materially adversely affect our business, operating results and financial cond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t>
        </is>
      </c>
      <c r="B1" s="2" t="inlineStr">
        <is>
          <t>9 Months Ended</t>
        </is>
      </c>
    </row>
    <row r="2">
      <c r="B2" s="2" t="inlineStr">
        <is>
          <t>Mar. 31, 2024</t>
        </is>
      </c>
    </row>
    <row r="3">
      <c r="A3" s="3" t="inlineStr">
        <is>
          <t>Share-Based Payment Arrangement [Abstract]</t>
        </is>
      </c>
      <c r="B3" s="4" t="inlineStr">
        <is>
          <t xml:space="preserve"> </t>
        </is>
      </c>
    </row>
    <row r="4">
      <c r="A4" s="4" t="inlineStr">
        <is>
          <t>LONG-TERM INCENTIVE PLAN AWARDS</t>
        </is>
      </c>
      <c r="B4" s="4" t="inlineStr">
        <is>
          <t xml:space="preserve">NOTE 7 - LONG-TERM INCENTIVE PLAN AWARDS We apply the provisions of
ASC 718, “Compensation - Stock Compensation,” to all of our stock-based compensation awards and use the Black-Scholes option
pricing model to value stock options. The fair value of each share option award on the date of grant was estimated using the Black-Scholes
method based on the following weighted average assumptions: The risk-free interest rate is based on the U.S. treasury yield curve in effect
at the time of grant for periods corresponding with the expected term of options award; the expected term represents awards granted are
expected to be outstanding giving considerations vesting schedules and historical participant exercise behavior; the expected volatility
is based upon historical volatility of the dividend yield is based upon the company’s dividend rate at the time fair value is measure
and future expectations. Under this application, we record compensation expense for all awards granted. In July of 2020, the Board
of Directors adopted the 2020 Franklin Wireless Corp. Stock Option Plan (the “2020 Plan”), which covers 800,000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There were $ 208,860 536,922 A summary of the status of
our stock options is presented below as of March 31, 2024:
Schedule of stock option activity
Weighted-
Average
Weighted- Remaining
Average Contractual Aggregate
Exercise Life Intrinsic
Options Shares Price (In Years) Value
Outstanding as of June 30, 2023 647,001 $ 4.24 2.88 $ 130,200
Granted – – – –
Exercised – – – –
Cancelled – – – –
Forfeited or expired (20,000 ) 4.90 – –
Outstanding as of March 31, 2024 627,001 $ 4.22 2.14 $ –
Exercisable as of March 31, 2024 539,921 $ 4.37 2.03 $ – The aggregate intrinsic
value in the preceding table represents the total pretax intrinsic value, based upon the Company’s closing stock price of $2.99
per share as of March 31,2024, which would have been received by the option holders had all option holders exercised their options as
of that date. The weighted-average grant-date fair value of stock options outstanding as of March 31, 2024, in the amount of 627,001 3.33 259,182 A summary of the status of
our stock options is presented below as of March 31, 2023:
Weighted-
Average
Weighted- Remaining
Average Contractual Aggregate
Exercise Life Intrinsic
Options Shares Price (In Years) Value
Outstanding as of June 30, 2022 766,001 $ 3.85 3.37 $ 183,270
Granted – – – –
Exercised (100,000 ) 1.34 – –
Cancelled – – – –
Forfeited or expired (17,000 ) 5.40 – –
Outstanding as of March 31, 2023 649,001 $ 4.24 3.12 $ 595,200
Exercisable as of March 31, 2023 405,277 $ 4.63 2.85 $ 248,724 The aggregate intrinsic value
in the preceding table represents the total pretax intrinsic value, based upon the Company’s closing stock price of $4.98 as of
March 31, 2023, which would have been received by the option holders had all option holders exercised their options as of that date. The
weighted-average grant-date fair value of stock options outstanding as of March 31, 2023, in the amount of 649,001 3.35 724,8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 NOTE 8 – RELATED PARTY TRANSACTIONS For the three and nine months
ended March 31, 2024, and 2023, there have not been any transactions entered into or been a participant in which a related person had
or will have a direct or indirect material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9 - SUBSEQUENT EVENTS The FASB issued ASC 855,
“Subsequent Events.” ASC 855 establishes general standards of accounting for and disclosure of events that occur after the
balance sheet date but before financial statements are issued or are available to be issued. The Company has evaluated all events or transactions
that occurred after March 31, 2024, up through the date the financial statements were available to be issued. During these periods, the
Company did not have any material recognizable subsequent events required to be disclosed to the financial statements as of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subsidiary, Franklin Technology Inc. (“FTI”), with a majority voting
interest of 66.3 33.7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shares of the Company held by any
subsidiaries as of March 31, 2024, or June 30, 2023. </t>
        </is>
      </c>
    </row>
    <row r="5">
      <c r="A5" s="4" t="inlineStr">
        <is>
          <t>Reclassifications</t>
        </is>
      </c>
      <c r="B5" s="4" t="inlineStr">
        <is>
          <t xml:space="preserve">Reclassifications Certain amounts on the prior
period’s consolidated balance sheets were reclassified to conform to current-year presentation, with no effect on total stockholders’
equity. </t>
        </is>
      </c>
    </row>
    <row r="6">
      <c r="A6" s="4" t="inlineStr">
        <is>
          <t>Noncontrolling Interest in a Consolidated Subsidiary</t>
        </is>
      </c>
      <c r="B6" s="4" t="inlineStr">
        <is>
          <t xml:space="preserve">Noncontrolling Interest in a Consolidated Subsidiary As of March 31, 2024, the
noncontrolling interest was $ 1,388,778 99,189 1,487,967 99,189 294,700 </t>
        </is>
      </c>
    </row>
    <row r="7">
      <c r="A7" s="4" t="inlineStr">
        <is>
          <t>Segment Reporting</t>
        </is>
      </c>
      <c r="B7" s="4" t="inlineStr">
        <is>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Schedule of segment information by geographic areas
Three Months Ended Nine Months Ended
March 31, March 31,
Net sales: 2024 2023 2024 2023
North America $ 6,174,327 $ 11,720,894 $ 24,583,324 $ 28,778,479
Asia 2,172 131,077 96,500 166,075
Totals $ 6,176,499 $ 11,851,971 $ 24,679,824 $ 28,944,554
Schedule of long lived assets by geographic area
Long-lived assets, net (property and equipment and intangible assets): March 31, 2024 June 30, 2023
North America $ 1,492,015 $ 2,083,902
Asia 219,232 198,070
Totals $ 1,711,247 $ 2,281,972 </t>
        </is>
      </c>
    </row>
    <row r="8">
      <c r="A8" s="4" t="inlineStr">
        <is>
          <t>Fair Value of Financial Instruments</t>
        </is>
      </c>
      <c r="B8" s="4" t="inlineStr">
        <is>
          <t xml:space="preserve">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t>
        </is>
      </c>
    </row>
    <row r="9">
      <c r="A9" s="4" t="inlineStr">
        <is>
          <t>Allowance for Doubtful Accounts</t>
        </is>
      </c>
      <c r="B9" s="4" t="inlineStr">
        <is>
          <t xml:space="preserve">Allowance for Doubtful Accounts On July 1, 2023, we adopt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 to maturity debt securities. It also applies to Off-Balance Sheet (“OBS”) credit
exposures not accounted for as insurance (loan commitments, standby letters of credit, financial guarantees, and other similar instruments)
and net investments and leases recognized by a lessor in accordance with Topic 842 on leases. Upon adoption of ASC 326 and based upon
our review of our collection history as well as the current balances associated with all significant customers and associated invoices,
as of March 31, 2024, we did no </t>
        </is>
      </c>
    </row>
    <row r="10">
      <c r="A10" s="4" t="inlineStr">
        <is>
          <t>Cash Flows Reporting</t>
        </is>
      </c>
      <c r="B10" s="4" t="inlineStr">
        <is>
          <t xml:space="preserve">Cash Flows Reporting We follow ASC 230, Statements
of Cash Flows, for cash flows reporting, which classifies cash receipts and payments according to whether they stem from operating, investing,
or financing activities and provides definitions of each category. We use the indirect or reconciliation method (“Indirect method”)
as defined by ASC 230, Statement of Cash Flows, to report net cash flow from operating activities by adjusting net income to reconcile
it to net cash flow from operating activities by removing the effects of all deferrals of past operating cash receipts and payments and
all accruals of expected future operating cash receipts and payments and all items that are included in net (loss) income that do not
affect operating cash receipts and payments. </t>
        </is>
      </c>
    </row>
    <row r="11">
      <c r="A11" s="4" t="inlineStr">
        <is>
          <t>Related Parties</t>
        </is>
      </c>
      <c r="B11" s="4" t="inlineStr">
        <is>
          <t xml:space="preserve">Related Parties We follow ASC 850, “Related
Party Disclosures,” for the identification of related parties and disclosure of related party transactions. Related parties are
any entities or individuals that, through employment, ownership or other means, possess the ability to direct or cause the direction of
our management and policies of the Company. (Refer to NOTE 8–RELATED PARTY TRANSACTIONS) </t>
        </is>
      </c>
    </row>
    <row r="12">
      <c r="A12" s="4" t="inlineStr">
        <is>
          <t>Foreign Currency Translations</t>
        </is>
      </c>
      <c r="B12" s="4" t="inlineStr">
        <is>
          <t xml:space="preserve">Foreign Currency Translations We have a majority-owned subsidiary
in a foreign country, South Korea. Fluctuations in foreign currency impact the amount of total assets, liabilities, earnings and cash
flows that we report for our foreign subsidiary upon the translation of these amounts into U.S. Dollars for, and as of the end of, each
reporting period. In particular, the strengthening of the U.S. Dollar generally will reduce the reported amount of our foreign-denominated
cash, cash equivalents, total revenues and total expense that we translate into U.S. Dollars and report in our consolidated financial
statements for, and as of the end of, each reporting period. However, a majority of our consolidated revenue is denominated in U.S. Dollars,
and therefore, our revenue is not directly subject to foreign currency risk. In accordance with ASC 830,
when an operation has transactions denominated in a currency other than its functional currency, they are measured in the functional currency.
Changes in the expected functional currency cash flows caused by changes in exchange rates are included in net income (loss) for the period. </t>
        </is>
      </c>
    </row>
    <row r="13">
      <c r="A13" s="4" t="inlineStr">
        <is>
          <t>Leases</t>
        </is>
      </c>
      <c r="B13" s="4" t="inlineStr">
        <is>
          <t xml:space="preserve">Leases In accordance with ASC 842,
we determine whether an arrangement contains a lease at inception. A lease is a contract that provides the right to control an identified
asset for a period of time in exchange for consideration. For identified leases, we determine whether it should be classified as an operating
or finance lease. Operating leases are recorded in the balance sheet as right-of-use asset (“ROU asset”) and operating lease
obligation. ROU assets represent the Company’s right to use an underlying asset for the lease term and lease liabilities represent
our obligation to make lease payment arising from the lease ROU assets and operating lease liabilities are recognized at the commencement
date of the lease and measure based on the present value of lease payment over the lease term. The ROU asset also includes deferred rent
liabilities. Our lease arrangement generally does not provide an implicit interest rate. As a result, in such situations, we use its incremental
borrowing rate based on the information available at commencement date in determining the present value of lease payments. We include
options to extend or terminate the lease when it is reasonably certain that it will exercise that option in the measurement of its ROU
assts and liabilities. Lease expense for operating
leases is recognized on a straight-line basis over the lease term. We are also electing not to apply the recognition requirements to short-term
leases of twelve months or less and instead will recognize lease payments as expense on a straight-line basis over the lease term. </t>
        </is>
      </c>
    </row>
    <row r="14">
      <c r="A14" s="4" t="inlineStr">
        <is>
          <t>Revenue Recognition</t>
        </is>
      </c>
      <c r="B14" s="4" t="inlineStr">
        <is>
          <t xml:space="preserve">Revenue Recognition In April 2016, the FASB issued
Accounting Standards Update No. 2016-10, Revenue from Contracts with Customers (Topic 606) (ASU 2016-10), which amends and adds clarity
to certain aspects of the guidance set forth in the original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The Company adopted ASU 2014-09 on July 1, 2018 using the modified retrospective method. Contracts with Customers Revenue from sales of products
and services is derived from contracts with customers. The products and services promised in contracts primarily consist of hot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s for the nine months
ended March 31, 2024 and 2023 were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Schedule of trade receivables
March 31, 2024 June 30, 2023
Accounts Receivable $ 10,262,320 $ 8,949,802 The balance of contract assets
was immaterial as we did not have a significant amount of un-invoiced receivables in the periods ended March 31, 2024, and June 30, 2023. Our contract liabilities are
as follows:
Schedule of contract liabilities
March 31, 2024 June 30, 2023
Undelivered products $ 195,599 $ 146,488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primarily satisfied at a point in time. Revenue from products transferred to customers at a single point in time accounted for 99.9 0.1 As of March 31, 2024 and 2023,
our contracts do not contain any unsatisfied performance obligations, except for undelivered products. </t>
        </is>
      </c>
    </row>
    <row r="15">
      <c r="A15" s="4" t="inlineStr">
        <is>
          <t>Cost of Goods Sold</t>
        </is>
      </c>
      <c r="B15" s="4" t="inlineStr">
        <is>
          <t xml:space="preserve">Cost of Goods Sold All costs associated with
our contract manufacturers, as well as distribution, fulfillment and repair services, are included in our cost of goods sold. Cost of
goods sold also includes amortization expenses of $ 227,028 706,340 229,884 564,143 </t>
        </is>
      </c>
    </row>
    <row r="16">
      <c r="A16" s="4" t="inlineStr">
        <is>
          <t>Capitalized Product Development Costs</t>
        </is>
      </c>
      <c r="B16" s="4" t="inlineStr">
        <is>
          <t xml:space="preserve">Capitalized Product Development Costs Accounting Standards Codification
(“ASC”) Topic 350, “Intangibles - Goodwill and Other” includes software that is part of a product or process to
be sold to a customer and is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3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March 31, 2024, and
June 30, 2023, capitalized product development costs in progress were $ 131,588 203,838 52,975 121,708 555,018 1,601,998 </t>
        </is>
      </c>
    </row>
    <row r="17">
      <c r="A17" s="4" t="inlineStr">
        <is>
          <t>Research and Development Costs</t>
        </is>
      </c>
      <c r="B17" s="4" t="inlineStr">
        <is>
          <t xml:space="preserve">Research and Development Costs Costs associated with research
and development are expensed as incurred. Research and development costs were $ 811,470 1,052,672 2,531,279 2,999,207 </t>
        </is>
      </c>
    </row>
    <row r="18">
      <c r="A18" s="4" t="inlineStr">
        <is>
          <t>Warranties</t>
        </is>
      </c>
      <c r="B18" s="4" t="inlineStr">
        <is>
          <t xml:space="preserve">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t>
        </is>
      </c>
    </row>
    <row r="19">
      <c r="A19" s="4" t="inlineStr">
        <is>
          <t>Shipping and Handling Costs</t>
        </is>
      </c>
      <c r="B19" s="4" t="inlineStr">
        <is>
          <t xml:space="preserve">Shipping and Handling Costs Costs associated with
product shipping and handling are expensed as incurred. Shipping and handling costs, which are included in selling, general and
administrative expenses on the consolidated statements of comprehensive income, were $ 28,441 58,730 129,100 188,836 </t>
        </is>
      </c>
    </row>
    <row r="20">
      <c r="A20" s="4" t="inlineStr">
        <is>
          <t>Cash and Cash Equivalents</t>
        </is>
      </c>
      <c r="B20" s="4" t="inlineStr">
        <is>
          <t xml:space="preserve">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t>
        </is>
      </c>
    </row>
    <row r="21">
      <c r="A21" s="4" t="inlineStr">
        <is>
          <t>Short Term Investments</t>
        </is>
      </c>
      <c r="B21" s="4" t="inlineStr">
        <is>
          <t xml:space="preserve">Short Term Investments We have invested excess funds
in short-term liquid assets, such as certificates of deposit. </t>
        </is>
      </c>
    </row>
    <row r="22">
      <c r="A22" s="4" t="inlineStr">
        <is>
          <t>Inventories</t>
        </is>
      </c>
      <c r="B22" s="4" t="inlineStr">
        <is>
          <t xml:space="preserve">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March 31, 2024, and June 30, 2023, we have recorded inventory reserves in the amount of $ 74,548 585,274 </t>
        </is>
      </c>
    </row>
    <row r="23">
      <c r="A23" s="4" t="inlineStr">
        <is>
          <t>Property and Equipment</t>
        </is>
      </c>
      <c r="B23" s="4" t="inlineStr">
        <is>
          <t xml:space="preserve">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Schedule of useful lives of property and equipment
Machinery 6 years
Office equipment 5 years
Molds 3 years
Vehicles 5 years
Computers and software 5 years
Furniture and fixtures 7 years
Facilities improvements 5 years or life of the lease, whichever is shorter </t>
        </is>
      </c>
    </row>
    <row r="24">
      <c r="A24" s="4" t="inlineStr">
        <is>
          <t>Goodwill and Intangible Assets</t>
        </is>
      </c>
      <c r="B24" s="4" t="inlineStr">
        <is>
          <t xml:space="preserve">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t>
        </is>
      </c>
    </row>
    <row r="25">
      <c r="A25" s="4" t="inlineStr">
        <is>
          <t>Long-lived Assets</t>
        </is>
      </c>
      <c r="B25" s="4" t="inlineStr">
        <is>
          <t xml:space="preserve">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March 31, 2024, and
June 30, 2023, we were not aware of any events or changes in circumstances that would indicate that the long-lived assets are impaired. </t>
        </is>
      </c>
    </row>
    <row r="26">
      <c r="A26" s="4" t="inlineStr">
        <is>
          <t>Stock-based Compensation</t>
        </is>
      </c>
      <c r="B26" s="4" t="inlineStr">
        <is>
          <t xml:space="preserve">Stock-based Compensation Our employee share-based
awards result in a cost that is measured at fair value on an award’s grant date, based on the estimated number of awards that are
expected to vest. Compensation costs are recognized over the period that an employee provides service in exchange for the award, i.e.,
the vesting period. We estimate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Stock-based compensation
costs are reflected in the accompanying consolidated statements of comprehensive income based upon the underlying recipients' roles within
the Company. </t>
        </is>
      </c>
    </row>
    <row r="27">
      <c r="A27" s="4" t="inlineStr">
        <is>
          <t>Income Taxes</t>
        </is>
      </c>
      <c r="B27" s="4" t="inlineStr">
        <is>
          <t xml:space="preserve">Income Taxes We use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We assess its income tax positions
and records tax benefits based upon management’s evaluation of the facts, circumstances, and information available at the reporting
date. For those tax positions where it is more likely than not that a tax benefit will be sustained, we record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We classify interest and penalties associated with such uncertain tax positions
as a component of income tax expense. As of March 31, 2024, we
have no material unrecognized tax benefits. We recorded an income tax benefit of $ 312,764 577,981 578,664 563,181 308,123 574,315 573,314 558,631 </t>
        </is>
      </c>
    </row>
    <row r="28">
      <c r="A28" s="4" t="inlineStr">
        <is>
          <t>Earnings (loss) per Share Attributable to Common Stockholders</t>
        </is>
      </c>
      <c r="B28" s="4" t="inlineStr">
        <is>
          <t xml:space="preserve">Earnings (loss) per Share Attributable to Common
Stockholders Earnings (loss) per share
is calculated by dividing the net income (loss) by the weighted-average number of common shares that were outstanding for the period,
without consideration for potential common shares. Diluted earnings per share is calculated by dividing the net income (loss) by the sum
of the weighted-average number of dilutive potential common shares outstanding for the period determined using the treasury-stock method
or the as-converted method. Potentially dilutive shares are comprised of common stock options outstanding under our stock plan. </t>
        </is>
      </c>
    </row>
    <row r="29">
      <c r="A29" s="4" t="inlineStr">
        <is>
          <t>Concentrations</t>
        </is>
      </c>
      <c r="B29" s="4" t="inlineStr">
        <is>
          <t xml:space="preserve">Concentrations We extend credit to our customers
and perform ongoing credit evaluations of such customers. We evaluate our accounts receivable on a regular basis for collectability and
provide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nine months ended March 31, 2024, sales to our two largest customers accounted
for 62 28 45 54 64 27 0 85 For the nine months ended
March 31, 2024, we purchased the majority of our wireless data products from two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For the nine months ended
March 31, 2024, we purchased wireless data products from these manufacturers in the amount of $ 18,287,260 99.5 5,967,868 25,347,466 99 9,001,053 We maintain our cash accounts
with established commercial banks. Such cash deposits exceed the Federal Deposit Insurance Corporation insured limit of $250,000 for each
financial institution. However, we do not anticipate any losses on excess deposits. </t>
        </is>
      </c>
    </row>
    <row r="30">
      <c r="A30" s="4" t="inlineStr">
        <is>
          <t>Recently Issued Accounting Pronouncements</t>
        </is>
      </c>
      <c r="B30" s="4" t="inlineStr">
        <is>
          <t xml:space="preserve">Recently Issued Accounting Pronouncements In November 2023, the Financial
Accounting Standards Board (“FASB”) issued Accounting Standards Update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the required additional disclosures being
included in our consolidated financial statements, once adopted.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chedule of segment information by geographic areas</t>
        </is>
      </c>
      <c r="B4" s="4" t="inlineStr">
        <is>
          <t xml:space="preserve">Schedule of segment information by geographic areas
Three Months Ended Nine Months Ended
March 31, March 31,
Net sales: 2024 2023 2024 2023
North America $ 6,174,327 $ 11,720,894 $ 24,583,324 $ 28,778,479
Asia 2,172 131,077 96,500 166,075
Totals $ 6,176,499 $ 11,851,971 $ 24,679,824 $ 28,944,554 </t>
        </is>
      </c>
    </row>
    <row r="5">
      <c r="A5" s="4" t="inlineStr">
        <is>
          <t>Schedule of long lived assets by geographic area</t>
        </is>
      </c>
      <c r="B5" s="4" t="inlineStr">
        <is>
          <t xml:space="preserve">Schedule of long lived assets by geographic area
Long-lived assets, net (property and equipment and intangible assets): March 31, 2024 June 30, 2023
North America $ 1,492,015 $ 2,083,902
Asia 219,232 198,070
Totals $ 1,711,247 $ 2,281,972 </t>
        </is>
      </c>
    </row>
    <row r="6">
      <c r="A6" s="4" t="inlineStr">
        <is>
          <t>Schedule of trade receivables</t>
        </is>
      </c>
      <c r="B6" s="4" t="inlineStr">
        <is>
          <t xml:space="preserve">Schedule of trade receivables
March 31, 2024 June 30, 2023
Accounts Receivable $ 10,262,320 $ 8,949,802 </t>
        </is>
      </c>
    </row>
    <row r="7">
      <c r="A7" s="4" t="inlineStr">
        <is>
          <t>Schedule of contract liabilities</t>
        </is>
      </c>
      <c r="B7" s="4" t="inlineStr">
        <is>
          <t xml:space="preserve">Schedule of contract liabilities
March 31, 2024 June 30, 2023
Undelivered products $ 195,599 $ 146,488 </t>
        </is>
      </c>
    </row>
    <row r="8">
      <c r="A8" s="4" t="inlineStr">
        <is>
          <t>Schedule of useful lives of property and equipment</t>
        </is>
      </c>
      <c r="B8" s="4" t="inlineStr">
        <is>
          <t>Schedule of useful lives of property and equipment
Machinery 6 years
Office equipment 5 years
Molds 3 years
Vehicles 5 years
Computers and software 5 years
Furniture and fixtures 7 years
Facilities improvements 5 years or life of the lease, whichever is sho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7004494</v>
      </c>
      <c r="C3" s="6" t="n">
        <v>12241286</v>
      </c>
    </row>
    <row r="4">
      <c r="A4" s="4" t="inlineStr">
        <is>
          <t>Short-term investments</t>
        </is>
      </c>
      <c r="B4" s="5" t="n">
        <v>24732707</v>
      </c>
      <c r="C4" s="5" t="n">
        <v>26728313</v>
      </c>
    </row>
    <row r="5">
      <c r="A5" s="4" t="inlineStr">
        <is>
          <t>Accounts receivable</t>
        </is>
      </c>
      <c r="B5" s="5" t="n">
        <v>10262320</v>
      </c>
      <c r="C5" s="5" t="n">
        <v>8949802</v>
      </c>
    </row>
    <row r="6">
      <c r="A6" s="4" t="inlineStr">
        <is>
          <t>Advance to vendors</t>
        </is>
      </c>
      <c r="B6" s="5" t="n">
        <v>57043</v>
      </c>
      <c r="C6" s="5" t="n">
        <v>53875</v>
      </c>
    </row>
    <row r="7">
      <c r="A7" s="4" t="inlineStr">
        <is>
          <t>Other receivables, prepaid expenses, and other current assets</t>
        </is>
      </c>
      <c r="B7" s="5" t="n">
        <v>128504</v>
      </c>
      <c r="C7" s="5" t="n">
        <v>51125</v>
      </c>
    </row>
    <row r="8">
      <c r="A8" s="4" t="inlineStr">
        <is>
          <t>Inventories, net</t>
        </is>
      </c>
      <c r="B8" s="5" t="n">
        <v>1136035</v>
      </c>
      <c r="C8" s="5" t="n">
        <v>3741637</v>
      </c>
    </row>
    <row r="9">
      <c r="A9" s="4" t="inlineStr">
        <is>
          <t>Prepaid income taxes</t>
        </is>
      </c>
      <c r="B9" s="5" t="n">
        <v>136641</v>
      </c>
      <c r="C9" s="5" t="n">
        <v>0</v>
      </c>
    </row>
    <row r="10">
      <c r="A10" s="4" t="inlineStr">
        <is>
          <t>Loan to an employee</t>
        </is>
      </c>
      <c r="B10" s="5" t="n">
        <v>90012</v>
      </c>
      <c r="C10" s="5" t="n">
        <v>91057</v>
      </c>
    </row>
    <row r="11">
      <c r="A11" s="4" t="inlineStr">
        <is>
          <t>Total current assets</t>
        </is>
      </c>
      <c r="B11" s="5" t="n">
        <v>43547756</v>
      </c>
      <c r="C11" s="5" t="n">
        <v>51857095</v>
      </c>
    </row>
    <row r="12">
      <c r="A12" s="4" t="inlineStr">
        <is>
          <t>Property and equipment, net</t>
        </is>
      </c>
      <c r="B12" s="5" t="n">
        <v>126046</v>
      </c>
      <c r="C12" s="5" t="n">
        <v>101088</v>
      </c>
    </row>
    <row r="13">
      <c r="A13" s="4" t="inlineStr">
        <is>
          <t>Intangible assets, net</t>
        </is>
      </c>
      <c r="B13" s="5" t="n">
        <v>1585201</v>
      </c>
      <c r="C13" s="5" t="n">
        <v>2180884</v>
      </c>
    </row>
    <row r="14">
      <c r="A14" s="4" t="inlineStr">
        <is>
          <t>Deferred tax assets, non-current</t>
        </is>
      </c>
      <c r="B14" s="5" t="n">
        <v>2809830</v>
      </c>
      <c r="C14" s="5" t="n">
        <v>2235515</v>
      </c>
    </row>
    <row r="15">
      <c r="A15" s="4" t="inlineStr">
        <is>
          <t>Goodwill</t>
        </is>
      </c>
      <c r="B15" s="5" t="n">
        <v>273285</v>
      </c>
      <c r="C15" s="5" t="n">
        <v>273285</v>
      </c>
    </row>
    <row r="16">
      <c r="A16" s="4" t="inlineStr">
        <is>
          <t>Right of use assets</t>
        </is>
      </c>
      <c r="B16" s="5" t="n">
        <v>1542462</v>
      </c>
      <c r="C16" s="5" t="n">
        <v>152665</v>
      </c>
    </row>
    <row r="17">
      <c r="A17" s="4" t="inlineStr">
        <is>
          <t>Other assets</t>
        </is>
      </c>
      <c r="B17" s="5" t="n">
        <v>134239</v>
      </c>
      <c r="C17" s="5" t="n">
        <v>126546</v>
      </c>
    </row>
    <row r="18">
      <c r="A18" s="4" t="inlineStr">
        <is>
          <t>TOTAL ASSETS</t>
        </is>
      </c>
      <c r="B18" s="5" t="n">
        <v>50018819</v>
      </c>
      <c r="C18" s="5" t="n">
        <v>56927078</v>
      </c>
    </row>
    <row r="19">
      <c r="A19" s="3" t="inlineStr">
        <is>
          <t>Current liabilities:</t>
        </is>
      </c>
      <c r="B19" s="4" t="inlineStr">
        <is>
          <t xml:space="preserve"> </t>
        </is>
      </c>
      <c r="C19" s="4" t="inlineStr">
        <is>
          <t xml:space="preserve"> </t>
        </is>
      </c>
    </row>
    <row r="20">
      <c r="A20" s="4" t="inlineStr">
        <is>
          <t>Accounts payable</t>
        </is>
      </c>
      <c r="B20" s="5" t="n">
        <v>6281925</v>
      </c>
      <c r="C20" s="5" t="n">
        <v>12950497</v>
      </c>
    </row>
    <row r="21">
      <c r="A21" s="4" t="inlineStr">
        <is>
          <t>Income tax payable</t>
        </is>
      </c>
      <c r="B21" s="5" t="n">
        <v>0</v>
      </c>
      <c r="C21" s="5" t="n">
        <v>6556</v>
      </c>
    </row>
    <row r="22">
      <c r="A22" s="4" t="inlineStr">
        <is>
          <t>Contract liabilities and advance from customers</t>
        </is>
      </c>
      <c r="B22" s="5" t="n">
        <v>195599</v>
      </c>
      <c r="C22" s="5" t="n">
        <v>146488</v>
      </c>
    </row>
    <row r="23">
      <c r="A23" s="4" t="inlineStr">
        <is>
          <t>Accrued legal contingency expense</t>
        </is>
      </c>
      <c r="B23" s="5" t="n">
        <v>2400000</v>
      </c>
      <c r="C23" s="5" t="n">
        <v>2400000</v>
      </c>
    </row>
    <row r="24">
      <c r="A24" s="4" t="inlineStr">
        <is>
          <t>Accrued liabilities</t>
        </is>
      </c>
      <c r="B24" s="5" t="n">
        <v>1335915</v>
      </c>
      <c r="C24" s="5" t="n">
        <v>849605</v>
      </c>
    </row>
    <row r="25">
      <c r="A25" s="4" t="inlineStr">
        <is>
          <t>Lease liabilities, current</t>
        </is>
      </c>
      <c r="B25" s="5" t="n">
        <v>233501</v>
      </c>
      <c r="C25" s="5" t="n">
        <v>159104</v>
      </c>
    </row>
    <row r="26">
      <c r="A26" s="4" t="inlineStr">
        <is>
          <t>Total current liabilities</t>
        </is>
      </c>
      <c r="B26" s="5" t="n">
        <v>10446940</v>
      </c>
      <c r="C26" s="5" t="n">
        <v>16512250</v>
      </c>
    </row>
    <row r="27">
      <c r="A27" s="4" t="inlineStr">
        <is>
          <t>Lease liabilities, non-current</t>
        </is>
      </c>
      <c r="B27" s="5" t="n">
        <v>1326489</v>
      </c>
      <c r="C27" s="4" t="inlineStr">
        <is>
          <t xml:space="preserve"> </t>
        </is>
      </c>
    </row>
    <row r="28">
      <c r="A28" s="4" t="inlineStr">
        <is>
          <t>Total liabilities</t>
        </is>
      </c>
      <c r="B28" s="5" t="n">
        <v>11773429</v>
      </c>
      <c r="C28" s="5" t="n">
        <v>16512250</v>
      </c>
    </row>
    <row r="29">
      <c r="A29" s="4" t="inlineStr">
        <is>
          <t>Commitments and contingencies (Note 6)</t>
        </is>
      </c>
      <c r="B29" s="4" t="inlineStr">
        <is>
          <t xml:space="preserve"> </t>
        </is>
      </c>
      <c r="C29" s="4" t="inlineStr">
        <is>
          <t xml:space="preserve"> </t>
        </is>
      </c>
    </row>
    <row r="30">
      <c r="A30" s="3" t="inlineStr">
        <is>
          <t>Parent Company stockholders’ equity</t>
        </is>
      </c>
      <c r="B30" s="4" t="inlineStr">
        <is>
          <t xml:space="preserve"> </t>
        </is>
      </c>
      <c r="C30" s="4" t="inlineStr">
        <is>
          <t xml:space="preserve"> </t>
        </is>
      </c>
    </row>
    <row r="31">
      <c r="A31" s="4" t="inlineStr">
        <is>
          <t>Preferred stock, par value $0.001 per share, authorized 10,000,000 shares; none issued and outstanding</t>
        </is>
      </c>
      <c r="B31" s="5" t="n">
        <v>0</v>
      </c>
      <c r="C31" s="5" t="n">
        <v>0</v>
      </c>
    </row>
    <row r="32">
      <c r="A32" s="4" t="inlineStr">
        <is>
          <t>Common stock, par value $0.001 per share, authorized 50,000,000 shares; 11,784,280 shares issued and outstanding</t>
        </is>
      </c>
      <c r="B32" s="5" t="n">
        <v>14263</v>
      </c>
      <c r="C32" s="5" t="n">
        <v>14263</v>
      </c>
    </row>
    <row r="33">
      <c r="A33" s="4" t="inlineStr">
        <is>
          <t>Additional paid-in capital</t>
        </is>
      </c>
      <c r="B33" s="5" t="n">
        <v>14647056</v>
      </c>
      <c r="C33" s="5" t="n">
        <v>14438196</v>
      </c>
    </row>
    <row r="34">
      <c r="A34" s="4" t="inlineStr">
        <is>
          <t>Retained earnings</t>
        </is>
      </c>
      <c r="B34" s="5" t="n">
        <v>26903234</v>
      </c>
      <c r="C34" s="5" t="n">
        <v>29101225</v>
      </c>
    </row>
    <row r="35">
      <c r="A35" s="4" t="inlineStr">
        <is>
          <t>Treasury stock, 2,549,208 shares</t>
        </is>
      </c>
      <c r="B35" s="5" t="n">
        <v>-3554893</v>
      </c>
      <c r="C35" s="5" t="n">
        <v>-3554893</v>
      </c>
    </row>
    <row r="36">
      <c r="A36" s="4" t="inlineStr">
        <is>
          <t>Accumulated other comprehensive loss</t>
        </is>
      </c>
      <c r="B36" s="5" t="n">
        <v>-1153048</v>
      </c>
      <c r="C36" s="5" t="n">
        <v>-1071930</v>
      </c>
    </row>
    <row r="37">
      <c r="A37" s="4" t="inlineStr">
        <is>
          <t>Total Parent Company stockholders’ equity</t>
        </is>
      </c>
      <c r="B37" s="5" t="n">
        <v>36856612</v>
      </c>
      <c r="C37" s="5" t="n">
        <v>38926861</v>
      </c>
    </row>
    <row r="38">
      <c r="A38" s="4" t="inlineStr">
        <is>
          <t>Noncontrolling interests</t>
        </is>
      </c>
      <c r="B38" s="5" t="n">
        <v>1388778</v>
      </c>
      <c r="C38" s="5" t="n">
        <v>1487967</v>
      </c>
    </row>
    <row r="39">
      <c r="A39" s="4" t="inlineStr">
        <is>
          <t>Total stockholders’ equity</t>
        </is>
      </c>
      <c r="B39" s="5" t="n">
        <v>38245390</v>
      </c>
      <c r="C39" s="5" t="n">
        <v>40414828</v>
      </c>
    </row>
    <row r="40">
      <c r="A40" s="4" t="inlineStr">
        <is>
          <t>TOTAL LIABILITIES AND STOCKHOLDERS’ EQUITY</t>
        </is>
      </c>
      <c r="B40" s="6" t="n">
        <v>50018819</v>
      </c>
      <c r="C40" s="6" t="n">
        <v>56927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INITE LIVED INTANGIBLE ASSETS, NET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definite lived intangible assets</t>
        </is>
      </c>
      <c r="B4" s="4" t="inlineStr">
        <is>
          <t xml:space="preserve">Schedule of definite lived intangible assets
Definite lived intangible assets: Expected Life Average Remaining life Gross Intangible Assets Less Accumulated Amortization Net Intangible Assets
Complete technology 3 – $ 18,397 $ 18,397 $ –
Technology in progress Not Applicable – 131,588 – 131,588
Software 5 1.1 423,853 358,727 65,126
Patents 10 6.6 64,969 25,746 39,223
Certifications &amp; licenses 3 1.6 3,953,198 2,603,934 1,349,264
Total as of March 31, 2024 $ 4,592,005 $ 3,006,804 $ 1,585,201 The definite lived intangible
assets consisted of the following as of June 30, 2023:
Definite lived intangible assets: Expected Life Average Remaining life Gross Intangible Assets Less Accumulated Amortization Net Intangible Assets
Complete technology 3 – 18,397 18,397 –
Technology in progress Not Applicable – 203,838 – 203,838
Software 5 1.6 423,762 347,228 76,534
Patents 10 7.0 59,975 21,108 38,867
Certifications &amp; licenses 3 2.0 3,759,240 1,897,595 1,861,645
Total as of June 30, 2023 $ 4,465,212 2,284,328 2,180,884 </t>
        </is>
      </c>
    </row>
    <row r="5">
      <c r="A5" s="4" t="inlineStr">
        <is>
          <t>Schedule of future amortization expense</t>
        </is>
      </c>
      <c r="B5" s="4" t="inlineStr">
        <is>
          <t xml:space="preserve">Schedule of future amortization expense
FY2024 FY2025 FY2026 FY2027 FY2028 Thereafter
Total $ 274,926 $ 776,357 $ 358,993 $ 19,295 $ 15,790 $ 8,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Schedule of accrued liabilities
March 31, 2024 June 30, 2023
Accrued payroll deductions owed to government entities $ 41,163 $ 52,923
Accrued salaries and bonuses 750,000 375,000
Accrued vacation 156,338 141,590
Accrued commission for service providers 22,500 32,500
Accrued commission to a customer 247,592 247,592
Accrued rent expenses 118,322 –
Total $ 1,335,915 $ 849,6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Schedule of components of lease expense</t>
        </is>
      </c>
      <c r="B4" s="4" t="inlineStr">
        <is>
          <t xml:space="preserve">Schedule of components of lease expense
Nine Months Ended March 31,
2024 2023
Operating lease expense $ 237,893 $ 231,789
Additional charges for the prior operating lease subject to dispute 142,978 –
Short term lease cost 102,434 102,357
Total lease expense $ 483,305 $ 334,146 </t>
        </is>
      </c>
    </row>
    <row r="5">
      <c r="A5" s="4" t="inlineStr">
        <is>
          <t>Schedule of future minimum payments</t>
        </is>
      </c>
      <c r="B5" s="4" t="inlineStr">
        <is>
          <t xml:space="preserve">Schedule of future minimum payments
Operating Lease
Fiscal 2024 $ 89,208
Fiscal 2025 336,972
Fiscal 2026 344,789
Fiscal 2027 352,841
Fiscal 2028 387,437
Fiscal 2029 363,310
Total lease payments 1,874,557
Less imputed interest (314,567 )
Total $ 1,559,990
Remaining lease term-operating leases 5.2
Discount rate-operating lease 7 </t>
        </is>
      </c>
    </row>
    <row r="6">
      <c r="A6" s="4" t="inlineStr">
        <is>
          <t>Schedule of percentages of return rates and warranty repairs</t>
        </is>
      </c>
      <c r="B6" s="4" t="inlineStr">
        <is>
          <t>Schedule of percentages of return rates and warranty repairs
Current Devices
Device Type Return Rate Warranty Repairs
4G Wireless Devices 0.07 0.06
5G Wireless Devices 0.52 0.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 (Tables)</t>
        </is>
      </c>
      <c r="B1" s="2" t="inlineStr">
        <is>
          <t>9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Weighted-
Average
Weighted- Remaining
Average Contractual Aggregate
Exercise Life Intrinsic
Options Shares Price (In Years) Value
Outstanding as of June 30, 2023 647,001 $ 4.24 2.88 $ 130,200
Granted – – – –
Exercised – – – –
Cancelled – – – –
Forfeited or expired (20,000 ) 4.90 – –
Outstanding as of March 31, 2024 627,001 $ 4.22 2.14 $ –
Exercisable as of March 31, 2024 539,921 $ 4.37 2.03 $ – The aggregate intrinsic
value in the preceding table represents the total pretax intrinsic value, based upon the Company’s closing stock price of $2.99
per share as of March 31,2024, which would have been received by the option holders had all option holders exercised their options as
of that date. The weighted-average grant-date fair value of stock options outstanding as of March 31, 2024, in the amount of 627,001 3.33 259,182 A summary of the status of
our stock options is presented below as of March 31, 2023:
Weighted-
Average
Weighted- Remaining
Average Contractual Aggregate
Exercise Life Intrinsic
Options Shares Price (In Years) Value
Outstanding as of June 30, 2022 766,001 $ 3.85 3.37 $ 183,270
Granted – – – –
Exercised (100,000 ) 1.34 – –
Cancelled – – – –
Forfeited or expired (17,000 ) 5.40 – –
Outstanding as of March 31, 2023 649,001 $ 4.24 3.12 $ 595,200
Exercisable as of March 31, 2023 405,277 $ 4.63 2.85 $ 248,7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SIGNIFICANT ACCOUNTING POLICIES (Details - Segment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Net sales</t>
        </is>
      </c>
      <c r="B3" s="6" t="n">
        <v>6176499</v>
      </c>
      <c r="C3" s="6" t="n">
        <v>11851971</v>
      </c>
      <c r="D3" s="6" t="n">
        <v>24679824</v>
      </c>
      <c r="E3" s="6" t="n">
        <v>28944554</v>
      </c>
    </row>
    <row r="4">
      <c r="A4" s="4" t="inlineStr">
        <is>
          <t>North America [Member]</t>
        </is>
      </c>
      <c r="B4" s="4" t="inlineStr">
        <is>
          <t xml:space="preserve"> </t>
        </is>
      </c>
      <c r="C4" s="4" t="inlineStr">
        <is>
          <t xml:space="preserve"> </t>
        </is>
      </c>
      <c r="D4" s="4" t="inlineStr">
        <is>
          <t xml:space="preserve"> </t>
        </is>
      </c>
      <c r="E4" s="4" t="inlineStr">
        <is>
          <t xml:space="preserve"> </t>
        </is>
      </c>
    </row>
    <row r="5">
      <c r="A5" s="4" t="inlineStr">
        <is>
          <t>Net sales</t>
        </is>
      </c>
      <c r="B5" s="5" t="n">
        <v>6174327</v>
      </c>
      <c r="C5" s="5" t="n">
        <v>11720894</v>
      </c>
      <c r="D5" s="5" t="n">
        <v>24583324</v>
      </c>
      <c r="E5" s="5" t="n">
        <v>28778479</v>
      </c>
    </row>
    <row r="6">
      <c r="A6" s="4" t="inlineStr">
        <is>
          <t>Asia [Member]</t>
        </is>
      </c>
      <c r="B6" s="4" t="inlineStr">
        <is>
          <t xml:space="preserve"> </t>
        </is>
      </c>
      <c r="C6" s="4" t="inlineStr">
        <is>
          <t xml:space="preserve"> </t>
        </is>
      </c>
      <c r="D6" s="4" t="inlineStr">
        <is>
          <t xml:space="preserve"> </t>
        </is>
      </c>
      <c r="E6" s="4" t="inlineStr">
        <is>
          <t xml:space="preserve"> </t>
        </is>
      </c>
    </row>
    <row r="7">
      <c r="A7" s="4" t="inlineStr">
        <is>
          <t>Net sales</t>
        </is>
      </c>
      <c r="B7" s="6" t="n">
        <v>2172</v>
      </c>
      <c r="C7" s="6" t="n">
        <v>131077</v>
      </c>
      <c r="D7" s="6" t="n">
        <v>96500</v>
      </c>
      <c r="E7" s="6" t="n">
        <v>16607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egments Long-Lived Assets) - USD ($)</t>
        </is>
      </c>
      <c r="B1" s="2" t="inlineStr">
        <is>
          <t>Mar. 31, 2024</t>
        </is>
      </c>
      <c r="C1" s="2" t="inlineStr">
        <is>
          <t>Jun. 30, 2023</t>
        </is>
      </c>
    </row>
    <row r="2">
      <c r="A2" s="4" t="inlineStr">
        <is>
          <t>Long-lived assets, net (property and equipment and intangible assets)</t>
        </is>
      </c>
      <c r="B2" s="6" t="n">
        <v>1711247</v>
      </c>
      <c r="C2" s="6" t="n">
        <v>2281972</v>
      </c>
    </row>
    <row r="3">
      <c r="A3" s="4" t="inlineStr">
        <is>
          <t>North America [Member]</t>
        </is>
      </c>
      <c r="B3" s="4" t="inlineStr">
        <is>
          <t xml:space="preserve"> </t>
        </is>
      </c>
      <c r="C3" s="4" t="inlineStr">
        <is>
          <t xml:space="preserve"> </t>
        </is>
      </c>
    </row>
    <row r="4">
      <c r="A4" s="4" t="inlineStr">
        <is>
          <t>Long-lived assets, net (property and equipment and intangible assets)</t>
        </is>
      </c>
      <c r="B4" s="5" t="n">
        <v>1492015</v>
      </c>
      <c r="C4" s="5" t="n">
        <v>2083902</v>
      </c>
    </row>
    <row r="5">
      <c r="A5" s="4" t="inlineStr">
        <is>
          <t>Asia [Member]</t>
        </is>
      </c>
      <c r="B5" s="4" t="inlineStr">
        <is>
          <t xml:space="preserve"> </t>
        </is>
      </c>
      <c r="C5" s="4" t="inlineStr">
        <is>
          <t xml:space="preserve"> </t>
        </is>
      </c>
    </row>
    <row r="6">
      <c r="A6" s="4" t="inlineStr">
        <is>
          <t>Long-lived assets, net (property and equipment and intangible assets)</t>
        </is>
      </c>
      <c r="B6" s="6" t="n">
        <v>219232</v>
      </c>
      <c r="C6" s="6" t="n">
        <v>19807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Receivables) - USD ($)</t>
        </is>
      </c>
      <c r="B1" s="2" t="inlineStr">
        <is>
          <t>Mar. 31, 2024</t>
        </is>
      </c>
      <c r="C1" s="2" t="inlineStr">
        <is>
          <t>Jun. 30, 2023</t>
        </is>
      </c>
    </row>
    <row r="2">
      <c r="A2" s="3" t="inlineStr">
        <is>
          <t>Accounting Policies [Abstract]</t>
        </is>
      </c>
      <c r="B2" s="4" t="inlineStr">
        <is>
          <t xml:space="preserve"> </t>
        </is>
      </c>
      <c r="C2" s="4" t="inlineStr">
        <is>
          <t xml:space="preserve"> </t>
        </is>
      </c>
    </row>
    <row r="3">
      <c r="A3" s="4" t="inlineStr">
        <is>
          <t>Accounts Receivable</t>
        </is>
      </c>
      <c r="B3" s="6" t="n">
        <v>10262320</v>
      </c>
      <c r="C3" s="6" t="n">
        <v>89498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Contract liabilities) - USD ($)</t>
        </is>
      </c>
      <c r="B1" s="2" t="inlineStr">
        <is>
          <t>Mar. 31, 2024</t>
        </is>
      </c>
      <c r="C1" s="2" t="inlineStr">
        <is>
          <t>Jun. 30, 2023</t>
        </is>
      </c>
    </row>
    <row r="2">
      <c r="A2" s="3" t="inlineStr">
        <is>
          <t>Accounting Policies [Abstract]</t>
        </is>
      </c>
      <c r="B2" s="4" t="inlineStr">
        <is>
          <t xml:space="preserve"> </t>
        </is>
      </c>
      <c r="C2" s="4" t="inlineStr">
        <is>
          <t xml:space="preserve"> </t>
        </is>
      </c>
    </row>
    <row r="3">
      <c r="A3" s="4" t="inlineStr">
        <is>
          <t>Undelivered products</t>
        </is>
      </c>
      <c r="B3" s="6" t="n">
        <v>195599</v>
      </c>
      <c r="C3" s="6" t="n">
        <v>1464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51" customWidth="1" min="2" max="2"/>
  </cols>
  <sheetData>
    <row r="1">
      <c r="A1" s="1" t="inlineStr">
        <is>
          <t>SUMMARY OF SIGNIFICANT ACCOUNTING POLICIES (Details - Useful lives)</t>
        </is>
      </c>
      <c r="B1" s="2" t="inlineStr">
        <is>
          <t>9 Months Ended</t>
        </is>
      </c>
    </row>
    <row r="2">
      <c r="B2" s="2" t="inlineStr">
        <is>
          <t>Mar. 31, 2024</t>
        </is>
      </c>
    </row>
    <row r="3">
      <c r="A3" s="4" t="inlineStr">
        <is>
          <t>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6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Tools, Dies and Mold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Computer Equipment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Furniture and Fixture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7 years</t>
        </is>
      </c>
    </row>
    <row r="21">
      <c r="A21" s="4" t="inlineStr">
        <is>
          <t>Other Capitalized Property Plant and Equipment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5 years or life of the lease, whichever is shor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t>
        </is>
      </c>
      <c r="B4" s="6" t="n">
        <v>1388778</v>
      </c>
      <c r="C4" s="4" t="inlineStr">
        <is>
          <t xml:space="preserve"> </t>
        </is>
      </c>
      <c r="D4" s="6" t="n">
        <v>1388778</v>
      </c>
      <c r="E4" s="4" t="inlineStr">
        <is>
          <t xml:space="preserve"> </t>
        </is>
      </c>
      <c r="F4" s="6" t="n">
        <v>1487967</v>
      </c>
    </row>
    <row r="5">
      <c r="A5" s="4" t="inlineStr">
        <is>
          <t>Decrease from noncontrolling interest</t>
        </is>
      </c>
      <c r="B5" s="4" t="inlineStr">
        <is>
          <t xml:space="preserve"> </t>
        </is>
      </c>
      <c r="C5" s="4" t="inlineStr">
        <is>
          <t xml:space="preserve"> </t>
        </is>
      </c>
      <c r="D5" s="5" t="n">
        <v>99189</v>
      </c>
      <c r="E5" s="4" t="inlineStr">
        <is>
          <t xml:space="preserve"> </t>
        </is>
      </c>
      <c r="F5" s="4" t="inlineStr">
        <is>
          <t xml:space="preserve"> </t>
        </is>
      </c>
    </row>
    <row r="6">
      <c r="A6" s="4" t="inlineStr">
        <is>
          <t>Loss from subsidiary incurred</t>
        </is>
      </c>
      <c r="B6" s="4" t="inlineStr">
        <is>
          <t xml:space="preserve"> </t>
        </is>
      </c>
      <c r="C6" s="4" t="inlineStr">
        <is>
          <t xml:space="preserve"> </t>
        </is>
      </c>
      <c r="D6" s="5" t="n">
        <v>294700</v>
      </c>
      <c r="E6" s="4" t="inlineStr">
        <is>
          <t xml:space="preserve"> </t>
        </is>
      </c>
      <c r="F6" s="4" t="inlineStr">
        <is>
          <t xml:space="preserve"> </t>
        </is>
      </c>
    </row>
    <row r="7">
      <c r="A7" s="4" t="inlineStr">
        <is>
          <t>Allowance for doubtful accounts</t>
        </is>
      </c>
      <c r="B7" s="5" t="n">
        <v>0</v>
      </c>
      <c r="C7" s="4" t="inlineStr">
        <is>
          <t xml:space="preserve"> </t>
        </is>
      </c>
      <c r="D7" s="5" t="n">
        <v>0</v>
      </c>
      <c r="E7" s="4" t="inlineStr">
        <is>
          <t xml:space="preserve"> </t>
        </is>
      </c>
      <c r="F7" s="4" t="inlineStr">
        <is>
          <t xml:space="preserve"> </t>
        </is>
      </c>
    </row>
    <row r="8">
      <c r="A8" s="4" t="inlineStr">
        <is>
          <t>Product development costs incurred</t>
        </is>
      </c>
      <c r="B8" s="5" t="n">
        <v>52975</v>
      </c>
      <c r="C8" s="6" t="n">
        <v>555018</v>
      </c>
      <c r="D8" s="5" t="n">
        <v>121708</v>
      </c>
      <c r="E8" s="6" t="n">
        <v>1601998</v>
      </c>
      <c r="F8" s="4" t="inlineStr">
        <is>
          <t xml:space="preserve"> </t>
        </is>
      </c>
    </row>
    <row r="9">
      <c r="A9" s="4" t="inlineStr">
        <is>
          <t>Research and development expense</t>
        </is>
      </c>
      <c r="B9" s="5" t="n">
        <v>811470</v>
      </c>
      <c r="C9" s="5" t="n">
        <v>1052672</v>
      </c>
      <c r="D9" s="5" t="n">
        <v>2531279</v>
      </c>
      <c r="E9" s="5" t="n">
        <v>2999207</v>
      </c>
      <c r="F9" s="4" t="inlineStr">
        <is>
          <t xml:space="preserve"> </t>
        </is>
      </c>
    </row>
    <row r="10">
      <c r="A10" s="4" t="inlineStr">
        <is>
          <t>Shipping and handling expense</t>
        </is>
      </c>
      <c r="B10" s="5" t="n">
        <v>1261147</v>
      </c>
      <c r="C10" s="5" t="n">
        <v>1463433</v>
      </c>
      <c r="D10" s="5" t="n">
        <v>4032031</v>
      </c>
      <c r="E10" s="5" t="n">
        <v>4039035</v>
      </c>
      <c r="F10" s="4" t="inlineStr">
        <is>
          <t xml:space="preserve"> </t>
        </is>
      </c>
    </row>
    <row r="11">
      <c r="A11" s="4" t="inlineStr">
        <is>
          <t>Inventory reserve</t>
        </is>
      </c>
      <c r="B11" s="5" t="n">
        <v>74548</v>
      </c>
      <c r="C11" s="4" t="inlineStr">
        <is>
          <t xml:space="preserve"> </t>
        </is>
      </c>
      <c r="D11" s="5" t="n">
        <v>74548</v>
      </c>
      <c r="E11" s="4" t="inlineStr">
        <is>
          <t xml:space="preserve"> </t>
        </is>
      </c>
      <c r="F11" s="5" t="n">
        <v>585274</v>
      </c>
    </row>
    <row r="12">
      <c r="A12" s="4" t="inlineStr">
        <is>
          <t>Goodwill impairment</t>
        </is>
      </c>
      <c r="B12" s="4" t="inlineStr">
        <is>
          <t xml:space="preserve"> </t>
        </is>
      </c>
      <c r="C12" s="4" t="inlineStr">
        <is>
          <t xml:space="preserve"> </t>
        </is>
      </c>
      <c r="D12" s="5" t="n">
        <v>0</v>
      </c>
      <c r="E12" s="4" t="inlineStr">
        <is>
          <t xml:space="preserve"> </t>
        </is>
      </c>
      <c r="F12" s="5" t="n">
        <v>0</v>
      </c>
    </row>
    <row r="13">
      <c r="A13" s="4" t="inlineStr">
        <is>
          <t>Income tax benefits</t>
        </is>
      </c>
      <c r="B13" s="5" t="n">
        <v>312764</v>
      </c>
      <c r="C13" s="5" t="n">
        <v>578664</v>
      </c>
      <c r="D13" s="5" t="n">
        <v>577981</v>
      </c>
      <c r="E13" s="5" t="n">
        <v>563181</v>
      </c>
      <c r="F13" s="4" t="inlineStr">
        <is>
          <t xml:space="preserve"> </t>
        </is>
      </c>
    </row>
    <row r="14">
      <c r="A14" s="4" t="inlineStr">
        <is>
          <t>Increase (decrease) in deferred tax asset</t>
        </is>
      </c>
      <c r="B14" s="5" t="n">
        <v>308123</v>
      </c>
      <c r="C14" s="5" t="n">
        <v>573314</v>
      </c>
      <c r="D14" s="5" t="n">
        <v>574315</v>
      </c>
      <c r="E14" s="5" t="n">
        <v>558631</v>
      </c>
      <c r="F14" s="4" t="inlineStr">
        <is>
          <t xml:space="preserve"> </t>
        </is>
      </c>
    </row>
    <row r="15">
      <c r="A15" s="4" t="inlineStr">
        <is>
          <t>Cost of revenue</t>
        </is>
      </c>
      <c r="B15" s="5" t="n">
        <v>5659050</v>
      </c>
      <c r="C15" s="5" t="n">
        <v>9806461</v>
      </c>
      <c r="D15" s="5" t="n">
        <v>21812140</v>
      </c>
      <c r="E15" s="5" t="n">
        <v>24359140</v>
      </c>
      <c r="F15" s="4" t="inlineStr">
        <is>
          <t xml:space="preserve"> </t>
        </is>
      </c>
    </row>
    <row r="16">
      <c r="A16" s="4" t="inlineStr">
        <is>
          <t>Accounts payable, current</t>
        </is>
      </c>
      <c r="B16" s="5" t="n">
        <v>6281925</v>
      </c>
      <c r="C16" s="4" t="inlineStr">
        <is>
          <t xml:space="preserve"> </t>
        </is>
      </c>
      <c r="D16" s="5" t="n">
        <v>6281925</v>
      </c>
      <c r="E16" s="4" t="inlineStr">
        <is>
          <t xml:space="preserve"> </t>
        </is>
      </c>
      <c r="F16" s="5" t="n">
        <v>12950497</v>
      </c>
    </row>
    <row r="17">
      <c r="A17" s="4" t="inlineStr">
        <is>
          <t>Wireless Data Produc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 of revenue</t>
        </is>
      </c>
      <c r="B19" s="4" t="inlineStr">
        <is>
          <t xml:space="preserve"> </t>
        </is>
      </c>
      <c r="C19" s="4" t="inlineStr">
        <is>
          <t xml:space="preserve"> </t>
        </is>
      </c>
      <c r="D19" s="5" t="n">
        <v>18287260</v>
      </c>
      <c r="E19" s="5" t="n">
        <v>25347466</v>
      </c>
      <c r="F19" s="4" t="inlineStr">
        <is>
          <t xml:space="preserve"> </t>
        </is>
      </c>
    </row>
    <row r="20">
      <c r="A20" s="4" t="inlineStr">
        <is>
          <t>Accounts payable, current</t>
        </is>
      </c>
      <c r="B20" s="5" t="n">
        <v>5967868</v>
      </c>
      <c r="C20" s="5" t="n">
        <v>9001053</v>
      </c>
      <c r="D20" s="5" t="n">
        <v>5967868</v>
      </c>
      <c r="E20" s="5" t="n">
        <v>9001053</v>
      </c>
      <c r="F20" s="4" t="inlineStr">
        <is>
          <t xml:space="preserve"> </t>
        </is>
      </c>
    </row>
    <row r="21">
      <c r="A21" s="4" t="inlineStr">
        <is>
          <t>Capitalized Product Development Cos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Gross (Excluding Goodwill)</t>
        </is>
      </c>
      <c r="B23" s="5" t="n">
        <v>131588</v>
      </c>
      <c r="C23" s="4" t="inlineStr">
        <is>
          <t xml:space="preserve"> </t>
        </is>
      </c>
      <c r="D23" s="5" t="n">
        <v>131588</v>
      </c>
      <c r="E23" s="4" t="inlineStr">
        <is>
          <t xml:space="preserve"> </t>
        </is>
      </c>
      <c r="F23" s="6" t="n">
        <v>203838</v>
      </c>
    </row>
    <row r="24">
      <c r="A24" s="4" t="inlineStr">
        <is>
          <t>Capitalized Product Development Costs [Member] | Amortization Expens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ipping and handling expense</t>
        </is>
      </c>
      <c r="B26" s="5" t="n">
        <v>227028</v>
      </c>
      <c r="C26" s="5" t="n">
        <v>229884</v>
      </c>
      <c r="D26" s="5" t="n">
        <v>706340</v>
      </c>
      <c r="E26" s="5" t="n">
        <v>564143</v>
      </c>
      <c r="F26" s="4" t="inlineStr">
        <is>
          <t xml:space="preserve"> </t>
        </is>
      </c>
    </row>
    <row r="27">
      <c r="A27" s="4" t="inlineStr">
        <is>
          <t>Shipping and Handlin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ipping and handling expense</t>
        </is>
      </c>
      <c r="B29" s="6" t="n">
        <v>28441</v>
      </c>
      <c r="C29" s="6" t="n">
        <v>58730</v>
      </c>
      <c r="D29" s="6" t="n">
        <v>129100</v>
      </c>
      <c r="E29" s="6" t="n">
        <v>188836</v>
      </c>
      <c r="F29" s="4" t="inlineStr">
        <is>
          <t xml:space="preserve"> </t>
        </is>
      </c>
    </row>
    <row r="30">
      <c r="A30" s="4" t="inlineStr">
        <is>
          <t>Revenue Benchmark [Member] | Customer Concentration Risk [Member] | Customer 1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of credit risk</t>
        </is>
      </c>
      <c r="B32" s="4" t="inlineStr">
        <is>
          <t xml:space="preserve"> </t>
        </is>
      </c>
      <c r="C32" s="4" t="inlineStr">
        <is>
          <t xml:space="preserve"> </t>
        </is>
      </c>
      <c r="D32" s="9" t="n">
        <v>0.62</v>
      </c>
      <c r="E32" s="9" t="n">
        <v>0.64</v>
      </c>
      <c r="F32" s="4" t="inlineStr">
        <is>
          <t xml:space="preserve"> </t>
        </is>
      </c>
    </row>
    <row r="33">
      <c r="A33" s="4" t="inlineStr">
        <is>
          <t>Revenue Benchmark [Member] | Customer Concentration Risk [Member] | Customer 2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of credit risk</t>
        </is>
      </c>
      <c r="B35" s="4" t="inlineStr">
        <is>
          <t xml:space="preserve"> </t>
        </is>
      </c>
      <c r="C35" s="4" t="inlineStr">
        <is>
          <t xml:space="preserve"> </t>
        </is>
      </c>
      <c r="D35" s="9" t="n">
        <v>0.28</v>
      </c>
      <c r="E35" s="9" t="n">
        <v>0.27</v>
      </c>
      <c r="F35" s="4" t="inlineStr">
        <is>
          <t xml:space="preserve"> </t>
        </is>
      </c>
    </row>
    <row r="36">
      <c r="A36" s="4" t="inlineStr">
        <is>
          <t>Accounts Receivable [Member] | Customer Concentration Risk [Member] | Customer 1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of credit risk</t>
        </is>
      </c>
      <c r="B38" s="4" t="inlineStr">
        <is>
          <t xml:space="preserve"> </t>
        </is>
      </c>
      <c r="C38" s="4" t="inlineStr">
        <is>
          <t xml:space="preserve"> </t>
        </is>
      </c>
      <c r="D38" s="9" t="n">
        <v>0.45</v>
      </c>
      <c r="E38" s="9" t="n">
        <v>0</v>
      </c>
      <c r="F38" s="4" t="inlineStr">
        <is>
          <t xml:space="preserve"> </t>
        </is>
      </c>
    </row>
    <row r="39">
      <c r="A39" s="4" t="inlineStr">
        <is>
          <t>Accounts Receivable [Member] | Customer Concentration Risk [Member] | Customer 2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of credit risk</t>
        </is>
      </c>
      <c r="B41" s="4" t="inlineStr">
        <is>
          <t xml:space="preserve"> </t>
        </is>
      </c>
      <c r="C41" s="4" t="inlineStr">
        <is>
          <t xml:space="preserve"> </t>
        </is>
      </c>
      <c r="D41" s="9" t="n">
        <v>0.54</v>
      </c>
      <c r="E41" s="9" t="n">
        <v>0.85</v>
      </c>
      <c r="F41" s="4" t="inlineStr">
        <is>
          <t xml:space="preserve"> </t>
        </is>
      </c>
    </row>
    <row r="42">
      <c r="A42" s="4" t="inlineStr">
        <is>
          <t>Cost of Goods and Service, Product and Service Benchmark [Member] | Supplier Concentration Risk [Member] | Wireless Data Produc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of credit risk</t>
        </is>
      </c>
      <c r="B44" s="4" t="inlineStr">
        <is>
          <t xml:space="preserve"> </t>
        </is>
      </c>
      <c r="C44" s="4" t="inlineStr">
        <is>
          <t xml:space="preserve"> </t>
        </is>
      </c>
      <c r="D44" s="10" t="n">
        <v>0.995</v>
      </c>
      <c r="E44" s="9" t="n">
        <v>0.99</v>
      </c>
      <c r="F44" s="4" t="inlineStr">
        <is>
          <t xml:space="preserve"> </t>
        </is>
      </c>
    </row>
    <row r="45">
      <c r="A45" s="4" t="inlineStr">
        <is>
          <t>Transferred at Point in Time [Member] | Revenue Benchmark [Member] | Product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of credit risk</t>
        </is>
      </c>
      <c r="B47" s="4" t="inlineStr">
        <is>
          <t xml:space="preserve"> </t>
        </is>
      </c>
      <c r="C47" s="4" t="inlineStr">
        <is>
          <t xml:space="preserve"> </t>
        </is>
      </c>
      <c r="D47" s="10" t="n">
        <v>0.999</v>
      </c>
      <c r="E47" s="10" t="n">
        <v>0.999</v>
      </c>
      <c r="F47" s="4" t="inlineStr">
        <is>
          <t xml:space="preserve"> </t>
        </is>
      </c>
    </row>
    <row r="48">
      <c r="A48" s="4" t="inlineStr">
        <is>
          <t>Transferred at Point in Time [Member] | Revenue Benchmark [Member] | Engineering Projec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of credit risk</t>
        </is>
      </c>
      <c r="B50" s="10" t="n">
        <v>0.001</v>
      </c>
      <c r="C50" s="10" t="n">
        <v>0.001</v>
      </c>
      <c r="D50" s="10" t="n">
        <v>0.001</v>
      </c>
      <c r="E50" s="10" t="n">
        <v>0.001</v>
      </c>
      <c r="F50" s="4" t="inlineStr">
        <is>
          <t xml:space="preserve"> </t>
        </is>
      </c>
    </row>
    <row r="51">
      <c r="A51" s="4" t="inlineStr">
        <is>
          <t>Franklin Technology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ncontrolling interest percentage</t>
        </is>
      </c>
      <c r="B53" s="10" t="n">
        <v>0.663</v>
      </c>
      <c r="C53" s="10" t="n">
        <v>0.663</v>
      </c>
      <c r="D53" s="10" t="n">
        <v>0.663</v>
      </c>
      <c r="E53" s="10" t="n">
        <v>0.663</v>
      </c>
      <c r="F53" s="4" t="inlineStr">
        <is>
          <t xml:space="preserve"> </t>
        </is>
      </c>
    </row>
    <row r="54">
      <c r="A54" s="4" t="inlineStr">
        <is>
          <t>Noncontrolling Interes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ncontrolling interest percentage</t>
        </is>
      </c>
      <c r="B56" s="10" t="n">
        <v>0.337</v>
      </c>
      <c r="C56" s="10" t="n">
        <v>0.337</v>
      </c>
      <c r="D56" s="10" t="n">
        <v>0.337</v>
      </c>
      <c r="E56" s="10" t="n">
        <v>0.337</v>
      </c>
      <c r="F5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11784280</v>
      </c>
      <c r="C9" s="5" t="n">
        <v>11784280</v>
      </c>
    </row>
    <row r="10">
      <c r="A10" s="4" t="inlineStr">
        <is>
          <t>Common stock, shares outstanding</t>
        </is>
      </c>
      <c r="B10" s="5" t="n">
        <v>11784280</v>
      </c>
      <c r="C10" s="5" t="n">
        <v>11784280</v>
      </c>
    </row>
    <row r="11">
      <c r="A11" s="4" t="inlineStr">
        <is>
          <t>Treasury stock shares</t>
        </is>
      </c>
      <c r="B11" s="5" t="n">
        <v>2549208</v>
      </c>
      <c r="C11" s="5" t="n">
        <v>2549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DEFINITE LIVED INTANGIBLE ASSETS, NET (Details - Intangible assets activity) - USD ($)</t>
        </is>
      </c>
      <c r="B1" s="2" t="inlineStr">
        <is>
          <t>Mar. 31, 2024</t>
        </is>
      </c>
      <c r="C1" s="2" t="inlineStr">
        <is>
          <t>Jun. 30, 2023</t>
        </is>
      </c>
    </row>
    <row r="2">
      <c r="A2" s="3" t="inlineStr">
        <is>
          <t>Indefinite-Lived Intangible Assets [Line Items]</t>
        </is>
      </c>
      <c r="B2" s="4" t="inlineStr">
        <is>
          <t xml:space="preserve"> </t>
        </is>
      </c>
      <c r="C2" s="4" t="inlineStr">
        <is>
          <t xml:space="preserve"> </t>
        </is>
      </c>
    </row>
    <row r="3">
      <c r="A3" s="4" t="inlineStr">
        <is>
          <t>Gross Intangible Assets</t>
        </is>
      </c>
      <c r="B3" s="6" t="n">
        <v>4592005</v>
      </c>
      <c r="C3" s="6" t="n">
        <v>4465212</v>
      </c>
    </row>
    <row r="4">
      <c r="A4" s="4" t="inlineStr">
        <is>
          <t>Less Accumulated Amortization</t>
        </is>
      </c>
      <c r="B4" s="5" t="n">
        <v>3006804</v>
      </c>
      <c r="C4" s="5" t="n">
        <v>2284328</v>
      </c>
    </row>
    <row r="5">
      <c r="A5" s="4" t="inlineStr">
        <is>
          <t>Net Intangible Assets</t>
        </is>
      </c>
      <c r="B5" s="6" t="n">
        <v>1585201</v>
      </c>
      <c r="C5" s="6" t="n">
        <v>2180884</v>
      </c>
    </row>
    <row r="6">
      <c r="A6" s="4" t="inlineStr">
        <is>
          <t>Complete Technology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Expected Life</t>
        </is>
      </c>
      <c r="B8" s="4" t="inlineStr">
        <is>
          <t>3 years</t>
        </is>
      </c>
      <c r="C8" s="4" t="inlineStr">
        <is>
          <t>3 years</t>
        </is>
      </c>
    </row>
    <row r="9">
      <c r="A9" s="4" t="inlineStr">
        <is>
          <t>Gross Intangible Assets</t>
        </is>
      </c>
      <c r="B9" s="6" t="n">
        <v>18397</v>
      </c>
      <c r="C9" s="6" t="n">
        <v>18397</v>
      </c>
    </row>
    <row r="10">
      <c r="A10" s="4" t="inlineStr">
        <is>
          <t>Less Accumulated Amortization</t>
        </is>
      </c>
      <c r="B10" s="5" t="n">
        <v>18397</v>
      </c>
      <c r="C10" s="5" t="n">
        <v>18397</v>
      </c>
    </row>
    <row r="11">
      <c r="A11" s="4" t="inlineStr">
        <is>
          <t>Net Intangible Assets</t>
        </is>
      </c>
      <c r="B11" s="5" t="n">
        <v>0</v>
      </c>
      <c r="C11" s="5" t="n">
        <v>0</v>
      </c>
    </row>
    <row r="12">
      <c r="A12" s="4" t="inlineStr">
        <is>
          <t>Technology In Progess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 Intangible Assets</t>
        </is>
      </c>
      <c r="B14" s="5" t="n">
        <v>131588</v>
      </c>
      <c r="C14" s="5" t="n">
        <v>203838</v>
      </c>
    </row>
    <row r="15">
      <c r="A15" s="4" t="inlineStr">
        <is>
          <t>Less Accumulated Amortization</t>
        </is>
      </c>
      <c r="B15" s="5" t="n">
        <v>0</v>
      </c>
      <c r="C15" s="5" t="n">
        <v>0</v>
      </c>
    </row>
    <row r="16">
      <c r="A16" s="4" t="inlineStr">
        <is>
          <t>Net Intangible Assets</t>
        </is>
      </c>
      <c r="B16" s="6" t="n">
        <v>131588</v>
      </c>
      <c r="C16" s="6" t="n">
        <v>203838</v>
      </c>
    </row>
    <row r="17">
      <c r="A17" s="4" t="inlineStr">
        <is>
          <t>Computer Software, Intangible Asset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Expected Life</t>
        </is>
      </c>
      <c r="B19" s="4" t="inlineStr">
        <is>
          <t>5 years</t>
        </is>
      </c>
      <c r="C19" s="4" t="inlineStr">
        <is>
          <t>5 years</t>
        </is>
      </c>
    </row>
    <row r="20">
      <c r="A20" s="4" t="inlineStr">
        <is>
          <t>Gross Intangible Assets</t>
        </is>
      </c>
      <c r="B20" s="6" t="n">
        <v>423853</v>
      </c>
      <c r="C20" s="6" t="n">
        <v>423762</v>
      </c>
    </row>
    <row r="21">
      <c r="A21" s="4" t="inlineStr">
        <is>
          <t>Less Accumulated Amortization</t>
        </is>
      </c>
      <c r="B21" s="5" t="n">
        <v>358727</v>
      </c>
      <c r="C21" s="5" t="n">
        <v>347228</v>
      </c>
    </row>
    <row r="22">
      <c r="A22" s="4" t="inlineStr">
        <is>
          <t>Net Intangible Assets</t>
        </is>
      </c>
      <c r="B22" s="6" t="n">
        <v>65126</v>
      </c>
      <c r="C22" s="6" t="n">
        <v>76534</v>
      </c>
    </row>
    <row r="23">
      <c r="A23" s="4" t="inlineStr">
        <is>
          <t>Average Remaining Life</t>
        </is>
      </c>
      <c r="B23" s="4" t="inlineStr">
        <is>
          <t>1 year 1 month 6 days</t>
        </is>
      </c>
      <c r="C23" s="4" t="inlineStr">
        <is>
          <t>1 year 7 months 6 days</t>
        </is>
      </c>
    </row>
    <row r="24">
      <c r="A24" s="4" t="inlineStr">
        <is>
          <t>Patent [Member]</t>
        </is>
      </c>
      <c r="B24" s="4" t="inlineStr">
        <is>
          <t xml:space="preserve"> </t>
        </is>
      </c>
      <c r="C24" s="4" t="inlineStr">
        <is>
          <t xml:space="preserve"> </t>
        </is>
      </c>
    </row>
    <row r="25">
      <c r="A25" s="3" t="inlineStr">
        <is>
          <t>Indefinite-Lived Intangible Assets [Line Items]</t>
        </is>
      </c>
      <c r="B25" s="4" t="inlineStr">
        <is>
          <t xml:space="preserve"> </t>
        </is>
      </c>
      <c r="C25" s="4" t="inlineStr">
        <is>
          <t xml:space="preserve"> </t>
        </is>
      </c>
    </row>
    <row r="26">
      <c r="A26" s="4" t="inlineStr">
        <is>
          <t>Expected Life</t>
        </is>
      </c>
      <c r="B26" s="4" t="inlineStr">
        <is>
          <t>10 years</t>
        </is>
      </c>
      <c r="C26" s="4" t="inlineStr">
        <is>
          <t>10 years</t>
        </is>
      </c>
    </row>
    <row r="27">
      <c r="A27" s="4" t="inlineStr">
        <is>
          <t>Gross Intangible Assets</t>
        </is>
      </c>
      <c r="B27" s="6" t="n">
        <v>64969</v>
      </c>
      <c r="C27" s="6" t="n">
        <v>59975</v>
      </c>
    </row>
    <row r="28">
      <c r="A28" s="4" t="inlineStr">
        <is>
          <t>Less Accumulated Amortization</t>
        </is>
      </c>
      <c r="B28" s="5" t="n">
        <v>25746</v>
      </c>
      <c r="C28" s="5" t="n">
        <v>21108</v>
      </c>
    </row>
    <row r="29">
      <c r="A29" s="4" t="inlineStr">
        <is>
          <t>Net Intangible Assets</t>
        </is>
      </c>
      <c r="B29" s="6" t="n">
        <v>39223</v>
      </c>
      <c r="C29" s="6" t="n">
        <v>38867</v>
      </c>
    </row>
    <row r="30">
      <c r="A30" s="4" t="inlineStr">
        <is>
          <t>Average Remaining Life</t>
        </is>
      </c>
      <c r="B30" s="4" t="inlineStr">
        <is>
          <t>6 years 7 months 6 days</t>
        </is>
      </c>
      <c r="C30" s="4" t="inlineStr">
        <is>
          <t>7 years</t>
        </is>
      </c>
    </row>
    <row r="31">
      <c r="A31" s="4" t="inlineStr">
        <is>
          <t>Certification And Licenses [Member]</t>
        </is>
      </c>
      <c r="B31" s="4" t="inlineStr">
        <is>
          <t xml:space="preserve"> </t>
        </is>
      </c>
      <c r="C31" s="4" t="inlineStr">
        <is>
          <t xml:space="preserve"> </t>
        </is>
      </c>
    </row>
    <row r="32">
      <c r="A32" s="3" t="inlineStr">
        <is>
          <t>Indefinite-Lived Intangible Assets [Line Items]</t>
        </is>
      </c>
      <c r="B32" s="4" t="inlineStr">
        <is>
          <t xml:space="preserve"> </t>
        </is>
      </c>
      <c r="C32" s="4" t="inlineStr">
        <is>
          <t xml:space="preserve"> </t>
        </is>
      </c>
    </row>
    <row r="33">
      <c r="A33" s="4" t="inlineStr">
        <is>
          <t>Expected Life</t>
        </is>
      </c>
      <c r="B33" s="4" t="inlineStr">
        <is>
          <t>3 years</t>
        </is>
      </c>
      <c r="C33" s="4" t="inlineStr">
        <is>
          <t>3 years</t>
        </is>
      </c>
    </row>
    <row r="34">
      <c r="A34" s="4" t="inlineStr">
        <is>
          <t>Gross Intangible Assets</t>
        </is>
      </c>
      <c r="B34" s="6" t="n">
        <v>3953198</v>
      </c>
      <c r="C34" s="6" t="n">
        <v>3759240</v>
      </c>
    </row>
    <row r="35">
      <c r="A35" s="4" t="inlineStr">
        <is>
          <t>Less Accumulated Amortization</t>
        </is>
      </c>
      <c r="B35" s="5" t="n">
        <v>2603934</v>
      </c>
      <c r="C35" s="5" t="n">
        <v>1897595</v>
      </c>
    </row>
    <row r="36">
      <c r="A36" s="4" t="inlineStr">
        <is>
          <t>Net Intangible Assets</t>
        </is>
      </c>
      <c r="B36" s="6" t="n">
        <v>1349264</v>
      </c>
      <c r="C36" s="6" t="n">
        <v>1861645</v>
      </c>
    </row>
    <row r="37">
      <c r="A37" s="4" t="inlineStr">
        <is>
          <t>Average Remaining Life</t>
        </is>
      </c>
      <c r="B37" s="4" t="inlineStr">
        <is>
          <t>1 year 7 months 6 days</t>
        </is>
      </c>
      <c r="C37" s="4" t="inlineStr">
        <is>
          <t>2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DEFINITE LIVED INTANGIBLE ASSETS, NET (Details - Amortization Expenses)</t>
        </is>
      </c>
      <c r="B1" s="2" t="inlineStr">
        <is>
          <t>Mar. 31, 2024 USD ($)</t>
        </is>
      </c>
    </row>
    <row r="2">
      <c r="A2" s="3" t="inlineStr">
        <is>
          <t>Goodwill and Intangible Assets Disclosure [Abstract]</t>
        </is>
      </c>
      <c r="B2" s="4" t="inlineStr">
        <is>
          <t xml:space="preserve"> </t>
        </is>
      </c>
    </row>
    <row r="3">
      <c r="A3" s="4" t="inlineStr">
        <is>
          <t>FY 2024</t>
        </is>
      </c>
      <c r="B3" s="6" t="n">
        <v>274926</v>
      </c>
    </row>
    <row r="4">
      <c r="A4" s="4" t="inlineStr">
        <is>
          <t>FY 2025</t>
        </is>
      </c>
      <c r="B4" s="5" t="n">
        <v>776357</v>
      </c>
    </row>
    <row r="5">
      <c r="A5" s="4" t="inlineStr">
        <is>
          <t>FY 2026</t>
        </is>
      </c>
      <c r="B5" s="5" t="n">
        <v>358993</v>
      </c>
    </row>
    <row r="6">
      <c r="A6" s="4" t="inlineStr">
        <is>
          <t>FY 2027</t>
        </is>
      </c>
      <c r="B6" s="5" t="n">
        <v>19295</v>
      </c>
    </row>
    <row r="7">
      <c r="A7" s="4" t="inlineStr">
        <is>
          <t>FY 2028</t>
        </is>
      </c>
      <c r="B7" s="5" t="n">
        <v>15790</v>
      </c>
    </row>
    <row r="8">
      <c r="A8" s="4" t="inlineStr">
        <is>
          <t>Thereafter</t>
        </is>
      </c>
      <c r="B8" s="6" t="n">
        <v>82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FINITE LIVED INTANGIBLE ASSETS, NET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32232</v>
      </c>
      <c r="C4" s="6" t="n">
        <v>234325</v>
      </c>
      <c r="D4" s="6" t="n">
        <v>722476</v>
      </c>
      <c r="E4" s="6" t="n">
        <v>59521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t>
        </is>
      </c>
      <c r="B1" s="2" t="inlineStr">
        <is>
          <t>Mar. 31, 2024</t>
        </is>
      </c>
      <c r="C1" s="2" t="inlineStr">
        <is>
          <t>Jun. 30, 2023</t>
        </is>
      </c>
    </row>
    <row r="2">
      <c r="A2" s="3" t="inlineStr">
        <is>
          <t>Payables and Accruals [Abstract]</t>
        </is>
      </c>
      <c r="B2" s="4" t="inlineStr">
        <is>
          <t xml:space="preserve"> </t>
        </is>
      </c>
      <c r="C2" s="4" t="inlineStr">
        <is>
          <t xml:space="preserve"> </t>
        </is>
      </c>
    </row>
    <row r="3">
      <c r="A3" s="4" t="inlineStr">
        <is>
          <t>Accrued payroll deductions owed to government entities</t>
        </is>
      </c>
      <c r="B3" s="6" t="n">
        <v>41163</v>
      </c>
      <c r="C3" s="6" t="n">
        <v>52923</v>
      </c>
    </row>
    <row r="4">
      <c r="A4" s="4" t="inlineStr">
        <is>
          <t>Accrued salaries and bonuses</t>
        </is>
      </c>
      <c r="B4" s="5" t="n">
        <v>750000</v>
      </c>
      <c r="C4" s="5" t="n">
        <v>375000</v>
      </c>
    </row>
    <row r="5">
      <c r="A5" s="4" t="inlineStr">
        <is>
          <t>Accrued vacation</t>
        </is>
      </c>
      <c r="B5" s="5" t="n">
        <v>156338</v>
      </c>
      <c r="C5" s="5" t="n">
        <v>141590</v>
      </c>
    </row>
    <row r="6">
      <c r="A6" s="4" t="inlineStr">
        <is>
          <t>Accrued commission for service providers</t>
        </is>
      </c>
      <c r="B6" s="5" t="n">
        <v>22500</v>
      </c>
      <c r="C6" s="5" t="n">
        <v>32500</v>
      </c>
    </row>
    <row r="7">
      <c r="A7" s="4" t="inlineStr">
        <is>
          <t>Accrued commission to a customer</t>
        </is>
      </c>
      <c r="B7" s="5" t="n">
        <v>247592</v>
      </c>
      <c r="C7" s="5" t="n">
        <v>247592</v>
      </c>
    </row>
    <row r="8">
      <c r="A8" s="4" t="inlineStr">
        <is>
          <t>Accrued rent expenses</t>
        </is>
      </c>
      <c r="B8" s="5" t="n">
        <v>118322</v>
      </c>
      <c r="C8" s="5" t="n">
        <v>0</v>
      </c>
    </row>
    <row r="9">
      <c r="A9" s="4" t="inlineStr">
        <is>
          <t>Total</t>
        </is>
      </c>
      <c r="B9" s="6" t="n">
        <v>1335915</v>
      </c>
      <c r="C9" s="6" t="n">
        <v>8496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MITMENTS AND CONTINGENCIES (Details - Lease expenses) - USD ($)</t>
        </is>
      </c>
      <c r="B1" s="2" t="inlineStr">
        <is>
          <t>9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expense</t>
        </is>
      </c>
      <c r="B4" s="6" t="n">
        <v>237893</v>
      </c>
      <c r="C4" s="6" t="n">
        <v>231789</v>
      </c>
    </row>
    <row r="5">
      <c r="A5" s="4" t="inlineStr">
        <is>
          <t>Additional charges for the prior operating lease subject to dispute</t>
        </is>
      </c>
      <c r="B5" s="5" t="n">
        <v>142978</v>
      </c>
      <c r="C5" s="5" t="n">
        <v>0</v>
      </c>
    </row>
    <row r="6">
      <c r="A6" s="4" t="inlineStr">
        <is>
          <t>Short term lease cost</t>
        </is>
      </c>
      <c r="B6" s="5" t="n">
        <v>102434</v>
      </c>
      <c r="C6" s="5" t="n">
        <v>102357</v>
      </c>
    </row>
    <row r="7">
      <c r="A7" s="4" t="inlineStr">
        <is>
          <t>Total lease expense</t>
        </is>
      </c>
      <c r="B7" s="6" t="n">
        <v>483305</v>
      </c>
      <c r="C7" s="6" t="n">
        <v>3341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5" customWidth="1" min="2" max="2"/>
  </cols>
  <sheetData>
    <row r="1">
      <c r="A1" s="1" t="inlineStr">
        <is>
          <t>COMMITMENTS AND CONTINGENCIES (Details - Maturities of lease liabilities)</t>
        </is>
      </c>
      <c r="B1" s="2" t="inlineStr">
        <is>
          <t>Mar. 31, 2024 USD ($)</t>
        </is>
      </c>
    </row>
    <row r="2">
      <c r="A2" s="3" t="inlineStr">
        <is>
          <t>Commitments and Contingencies Disclosure [Abstract]</t>
        </is>
      </c>
      <c r="B2" s="4" t="inlineStr">
        <is>
          <t xml:space="preserve"> </t>
        </is>
      </c>
    </row>
    <row r="3">
      <c r="A3" s="4" t="inlineStr">
        <is>
          <t>Fiscal 2024</t>
        </is>
      </c>
      <c r="B3" s="6" t="n">
        <v>89208</v>
      </c>
    </row>
    <row r="4">
      <c r="A4" s="4" t="inlineStr">
        <is>
          <t>Fiscal 2025</t>
        </is>
      </c>
      <c r="B4" s="5" t="n">
        <v>336972</v>
      </c>
    </row>
    <row r="5">
      <c r="A5" s="4" t="inlineStr">
        <is>
          <t>Fiscal 2026</t>
        </is>
      </c>
      <c r="B5" s="5" t="n">
        <v>344789</v>
      </c>
    </row>
    <row r="6">
      <c r="A6" s="4" t="inlineStr">
        <is>
          <t>Fiscal 2027</t>
        </is>
      </c>
      <c r="B6" s="5" t="n">
        <v>352841</v>
      </c>
    </row>
    <row r="7">
      <c r="A7" s="4" t="inlineStr">
        <is>
          <t>Fiscal 2028</t>
        </is>
      </c>
      <c r="B7" s="5" t="n">
        <v>387437</v>
      </c>
    </row>
    <row r="8">
      <c r="A8" s="4" t="inlineStr">
        <is>
          <t>Fiscal 2029</t>
        </is>
      </c>
      <c r="B8" s="5" t="n">
        <v>363310</v>
      </c>
    </row>
    <row r="9">
      <c r="A9" s="4" t="inlineStr">
        <is>
          <t>Total lease payments</t>
        </is>
      </c>
      <c r="B9" s="5" t="n">
        <v>1874557</v>
      </c>
    </row>
    <row r="10">
      <c r="A10" s="4" t="inlineStr">
        <is>
          <t>Less imputed interest</t>
        </is>
      </c>
      <c r="B10" s="5" t="n">
        <v>-314567</v>
      </c>
    </row>
    <row r="11">
      <c r="A11" s="4" t="inlineStr">
        <is>
          <t>Total</t>
        </is>
      </c>
      <c r="B11" s="6" t="n">
        <v>1559990</v>
      </c>
    </row>
    <row r="12">
      <c r="A12" s="4" t="inlineStr">
        <is>
          <t>Remaining lease term-operating leases</t>
        </is>
      </c>
      <c r="B12" s="4" t="inlineStr">
        <is>
          <t>5 years 2 months 12 days</t>
        </is>
      </c>
    </row>
    <row r="13">
      <c r="A13" s="4" t="inlineStr">
        <is>
          <t>Discount rate-operating lease</t>
        </is>
      </c>
      <c r="B13" s="9" t="n">
        <v>0.0700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Details - Percentages of return rates and warranty repairs)</t>
        </is>
      </c>
      <c r="B1" s="2" t="inlineStr">
        <is>
          <t>9 Months Ended</t>
        </is>
      </c>
    </row>
    <row r="2">
      <c r="B2" s="2" t="inlineStr">
        <is>
          <t>Mar. 31, 2024</t>
        </is>
      </c>
    </row>
    <row r="3">
      <c r="A3" s="4" t="inlineStr">
        <is>
          <t>4G Wireless Devices [Member]</t>
        </is>
      </c>
      <c r="B3" s="4" t="inlineStr">
        <is>
          <t xml:space="preserve"> </t>
        </is>
      </c>
    </row>
    <row r="4">
      <c r="A4" s="3" t="inlineStr">
        <is>
          <t>Product Liability Contingency [Line Items]</t>
        </is>
      </c>
      <c r="B4" s="4" t="inlineStr">
        <is>
          <t xml:space="preserve"> </t>
        </is>
      </c>
    </row>
    <row r="5">
      <c r="A5" s="4" t="inlineStr">
        <is>
          <t>Current devices return rate</t>
        </is>
      </c>
      <c r="B5" s="10" t="n">
        <v>0.0007</v>
      </c>
    </row>
    <row r="6">
      <c r="A6" s="4" t="inlineStr">
        <is>
          <t>Current devices warranty repairs</t>
        </is>
      </c>
      <c r="B6" s="10" t="n">
        <v>0.0005999999999999999</v>
      </c>
    </row>
    <row r="7">
      <c r="A7" s="4" t="inlineStr">
        <is>
          <t>5G Wireless Devices [Member]</t>
        </is>
      </c>
      <c r="B7" s="4" t="inlineStr">
        <is>
          <t xml:space="preserve"> </t>
        </is>
      </c>
    </row>
    <row r="8">
      <c r="A8" s="3" t="inlineStr">
        <is>
          <t>Product Liability Contingency [Line Items]</t>
        </is>
      </c>
      <c r="B8" s="4" t="inlineStr">
        <is>
          <t xml:space="preserve"> </t>
        </is>
      </c>
    </row>
    <row r="9">
      <c r="A9" s="4" t="inlineStr">
        <is>
          <t>Current devices return rate</t>
        </is>
      </c>
      <c r="B9" s="10" t="n">
        <v>0.0052</v>
      </c>
    </row>
    <row r="10">
      <c r="A10" s="4" t="inlineStr">
        <is>
          <t>Current devices warranty repairs</t>
        </is>
      </c>
      <c r="B10" s="10" t="n">
        <v>0.00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80" customWidth="1" min="5" max="5"/>
    <col width="14" customWidth="1" min="6" max="6"/>
    <col width="16" customWidth="1" min="7" max="7"/>
    <col width="14" customWidth="1" min="8" max="8"/>
    <col width="14" customWidth="1" min="9" max="9"/>
    <col width="14" customWidth="1" min="10" max="10"/>
  </cols>
  <sheetData>
    <row r="1">
      <c r="A1" s="1" t="inlineStr">
        <is>
          <t>COMMITMENTS AND CONTINGENCIES (Details Narrative) - USD ($)</t>
        </is>
      </c>
      <c r="B1" s="2" t="inlineStr">
        <is>
          <t>3 Months Ended</t>
        </is>
      </c>
      <c r="E1" s="2" t="inlineStr">
        <is>
          <t>9 Months Ended</t>
        </is>
      </c>
      <c r="G1" s="2" t="inlineStr">
        <is>
          <t>12 Months Ended</t>
        </is>
      </c>
    </row>
    <row r="2">
      <c r="B2" s="2" t="inlineStr">
        <is>
          <t>Mar. 31, 2024</t>
        </is>
      </c>
      <c r="C2" s="2" t="inlineStr">
        <is>
          <t>Dec. 31, 2023</t>
        </is>
      </c>
      <c r="D2" s="2" t="inlineStr">
        <is>
          <t>Mar. 31, 2023</t>
        </is>
      </c>
      <c r="E2" s="2" t="inlineStr">
        <is>
          <t>Mar. 31, 2024</t>
        </is>
      </c>
      <c r="F2" s="2" t="inlineStr">
        <is>
          <t>Mar. 31, 2023</t>
        </is>
      </c>
      <c r="G2" s="2" t="inlineStr">
        <is>
          <t>May 06, 2024</t>
        </is>
      </c>
      <c r="H2" s="2" t="inlineStr">
        <is>
          <t>Jan. 02, 2024</t>
        </is>
      </c>
      <c r="I2" s="2" t="inlineStr">
        <is>
          <t>Jun. 30, 2023</t>
        </is>
      </c>
      <c r="J2" s="2" t="inlineStr">
        <is>
          <t>Mar. 2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 expense</t>
        </is>
      </c>
      <c r="B4" s="4" t="inlineStr">
        <is>
          <t xml:space="preserve"> </t>
        </is>
      </c>
      <c r="C4" s="4" t="inlineStr">
        <is>
          <t xml:space="preserve"> </t>
        </is>
      </c>
      <c r="D4" s="4" t="inlineStr">
        <is>
          <t xml:space="preserve"> </t>
        </is>
      </c>
      <c r="E4" s="6" t="n">
        <v>483305</v>
      </c>
      <c r="F4" s="6" t="n">
        <v>334146</v>
      </c>
      <c r="G4" s="4" t="inlineStr">
        <is>
          <t xml:space="preserve"> </t>
        </is>
      </c>
      <c r="H4" s="4" t="inlineStr">
        <is>
          <t xml:space="preserve"> </t>
        </is>
      </c>
      <c r="I4" s="4" t="inlineStr">
        <is>
          <t xml:space="preserve"> </t>
        </is>
      </c>
      <c r="J4" s="4" t="inlineStr">
        <is>
          <t xml:space="preserve"> </t>
        </is>
      </c>
    </row>
    <row r="5">
      <c r="A5" s="4" t="inlineStr">
        <is>
          <t>Deposit on the leasehold property</t>
        </is>
      </c>
      <c r="B5" s="4" t="inlineStr">
        <is>
          <t xml:space="preserve"> </t>
        </is>
      </c>
      <c r="C5" s="4" t="inlineStr">
        <is>
          <t xml:space="preserve"> </t>
        </is>
      </c>
      <c r="D5" s="4" t="inlineStr">
        <is>
          <t xml:space="preserve"> </t>
        </is>
      </c>
      <c r="E5" s="5" t="n">
        <v>3168</v>
      </c>
      <c r="F5" s="5" t="n">
        <v>-117436</v>
      </c>
      <c r="G5" s="4" t="inlineStr">
        <is>
          <t xml:space="preserve"> </t>
        </is>
      </c>
      <c r="H5" s="4" t="inlineStr">
        <is>
          <t xml:space="preserve"> </t>
        </is>
      </c>
      <c r="I5" s="4" t="inlineStr">
        <is>
          <t xml:space="preserve"> </t>
        </is>
      </c>
      <c r="J5" s="4" t="inlineStr">
        <is>
          <t xml:space="preserve"> </t>
        </is>
      </c>
    </row>
    <row r="6">
      <c r="A6" s="4" t="inlineStr">
        <is>
          <t>Loa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00</v>
      </c>
    </row>
    <row r="7">
      <c r="A7" s="4" t="inlineStr">
        <is>
          <t>Accrued bonus</t>
        </is>
      </c>
      <c r="B7" s="6" t="n">
        <v>125000</v>
      </c>
      <c r="C7" s="4" t="inlineStr">
        <is>
          <t xml:space="preserve"> </t>
        </is>
      </c>
      <c r="D7" s="6" t="n">
        <v>375000</v>
      </c>
      <c r="E7" s="5" t="n">
        <v>125000</v>
      </c>
      <c r="F7" s="5" t="n">
        <v>375000</v>
      </c>
      <c r="G7" s="4" t="inlineStr">
        <is>
          <t xml:space="preserve"> </t>
        </is>
      </c>
      <c r="H7" s="4" t="inlineStr">
        <is>
          <t xml:space="preserve"> </t>
        </is>
      </c>
      <c r="I7" s="4" t="inlineStr">
        <is>
          <t xml:space="preserve"> </t>
        </is>
      </c>
      <c r="J7" s="4" t="inlineStr">
        <is>
          <t xml:space="preserve"> </t>
        </is>
      </c>
    </row>
    <row r="8">
      <c r="A8" s="4" t="inlineStr">
        <is>
          <t>Accrual bonus balances</t>
        </is>
      </c>
      <c r="B8" s="5" t="n">
        <v>750000</v>
      </c>
      <c r="C8" s="4" t="inlineStr">
        <is>
          <t xml:space="preserve"> </t>
        </is>
      </c>
      <c r="D8" s="4" t="inlineStr">
        <is>
          <t xml:space="preserve"> </t>
        </is>
      </c>
      <c r="E8" s="5" t="n">
        <v>750000</v>
      </c>
      <c r="F8" s="4" t="inlineStr">
        <is>
          <t xml:space="preserve"> </t>
        </is>
      </c>
      <c r="G8" s="4" t="inlineStr">
        <is>
          <t xml:space="preserve"> </t>
        </is>
      </c>
      <c r="H8" s="4" t="inlineStr">
        <is>
          <t xml:space="preserve"> </t>
        </is>
      </c>
      <c r="I8" s="6" t="n">
        <v>375000</v>
      </c>
      <c r="J8" s="4" t="inlineStr">
        <is>
          <t xml:space="preserve"> </t>
        </is>
      </c>
    </row>
    <row r="9">
      <c r="A9" s="4" t="inlineStr">
        <is>
          <t>Al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ttlement amount</t>
        </is>
      </c>
      <c r="B11" s="4" t="inlineStr">
        <is>
          <t xml:space="preserve"> </t>
        </is>
      </c>
      <c r="C11" s="4" t="inlineStr">
        <is>
          <t xml:space="preserve"> </t>
        </is>
      </c>
      <c r="D11" s="4" t="inlineStr">
        <is>
          <t xml:space="preserve"> </t>
        </is>
      </c>
      <c r="E11" s="6" t="n">
        <v>24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li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ttlement amount</t>
        </is>
      </c>
      <c r="B14" s="4" t="inlineStr">
        <is>
          <t xml:space="preserve"> </t>
        </is>
      </c>
      <c r="C14" s="4" t="inlineStr">
        <is>
          <t xml:space="preserve"> </t>
        </is>
      </c>
      <c r="D14" s="4" t="inlineStr">
        <is>
          <t xml:space="preserve"> </t>
        </is>
      </c>
      <c r="E14" s="4" t="inlineStr">
        <is>
          <t xml:space="preserve"> </t>
        </is>
      </c>
      <c r="F14" s="4" t="inlineStr">
        <is>
          <t xml:space="preserve"> </t>
        </is>
      </c>
      <c r="G14" s="6" t="n">
        <v>2400000</v>
      </c>
      <c r="H14" s="4" t="inlineStr">
        <is>
          <t xml:space="preserve"> </t>
        </is>
      </c>
      <c r="I14" s="4" t="inlineStr">
        <is>
          <t xml:space="preserve"> </t>
        </is>
      </c>
      <c r="J14" s="4" t="inlineStr">
        <is>
          <t xml:space="preserve"> </t>
        </is>
      </c>
    </row>
    <row r="15">
      <c r="A15" s="4" t="inlineStr">
        <is>
          <t>Californ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discount rate</t>
        </is>
      </c>
      <c r="B17" s="4" t="inlineStr">
        <is>
          <t xml:space="preserve"> </t>
        </is>
      </c>
      <c r="C17" s="9" t="n">
        <v>0.04</v>
      </c>
      <c r="D17" s="4" t="inlineStr">
        <is>
          <t xml:space="preserve"> </t>
        </is>
      </c>
      <c r="E17" s="4" t="inlineStr">
        <is>
          <t xml:space="preserve"> </t>
        </is>
      </c>
      <c r="F17" s="4" t="inlineStr">
        <is>
          <t xml:space="preserve"> </t>
        </is>
      </c>
      <c r="G17" s="4" t="inlineStr">
        <is>
          <t xml:space="preserve"> </t>
        </is>
      </c>
      <c r="H17" s="9" t="n">
        <v>0.07000000000000001</v>
      </c>
      <c r="I17" s="4" t="inlineStr">
        <is>
          <t xml:space="preserve"> </t>
        </is>
      </c>
      <c r="J17" s="4" t="inlineStr">
        <is>
          <t xml:space="preserve"> </t>
        </is>
      </c>
    </row>
    <row r="18">
      <c r="A18" s="4" t="inlineStr">
        <is>
          <t>Administrative Office San Diego C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ase description</t>
        </is>
      </c>
      <c r="B20" s="4" t="inlineStr">
        <is>
          <t xml:space="preserve"> </t>
        </is>
      </c>
      <c r="C20" s="4" t="inlineStr">
        <is>
          <t xml:space="preserve"> </t>
        </is>
      </c>
      <c r="D20" s="4" t="inlineStr">
        <is>
          <t xml:space="preserve"> </t>
        </is>
      </c>
      <c r="E20" s="4" t="inlineStr">
        <is>
          <t>We leased approximately 12,775
square feet of office space in San Diego, California, at a monthly rent of $25,754, pursuant to a lease that expired in December 2023.
On October 19, 2023, we signed a lease for office space consisting of approximately 11,400 square feet, located in San Diego, California,
at a monthly rent of $23,370, which commenced on January 1, 2024. In addition to monthly rent, the lease includes payment for certain
common area costs. The term of the lease for the office space is 65 months from the lease commencement date.</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nt expense</t>
        </is>
      </c>
      <c r="B21" s="5" t="n">
        <v>83367</v>
      </c>
      <c r="C21" s="4" t="inlineStr">
        <is>
          <t xml:space="preserve"> </t>
        </is>
      </c>
      <c r="D21" s="5" t="n">
        <v>77263</v>
      </c>
      <c r="E21" s="6" t="n">
        <v>237893</v>
      </c>
      <c r="F21" s="5" t="n">
        <v>231789</v>
      </c>
      <c r="G21" s="4" t="inlineStr">
        <is>
          <t xml:space="preserve"> </t>
        </is>
      </c>
      <c r="H21" s="4" t="inlineStr">
        <is>
          <t xml:space="preserve"> </t>
        </is>
      </c>
      <c r="I21" s="4" t="inlineStr">
        <is>
          <t xml:space="preserve"> </t>
        </is>
      </c>
      <c r="J21" s="4" t="inlineStr">
        <is>
          <t xml:space="preserve"> </t>
        </is>
      </c>
    </row>
    <row r="22">
      <c r="A22" s="4" t="inlineStr">
        <is>
          <t>Hunsaker Andamp Associa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nt expense</t>
        </is>
      </c>
      <c r="B24" s="4" t="inlineStr">
        <is>
          <t xml:space="preserve"> </t>
        </is>
      </c>
      <c r="C24" s="6" t="n">
        <v>14297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posit on the leasehold property</t>
        </is>
      </c>
      <c r="B25" s="4" t="inlineStr">
        <is>
          <t xml:space="preserve"> </t>
        </is>
      </c>
      <c r="C25" s="6" t="n">
        <v>2465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TI Office Spa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se description</t>
        </is>
      </c>
      <c r="B28" s="4" t="inlineStr">
        <is>
          <t xml:space="preserve"> </t>
        </is>
      </c>
      <c r="C28" s="4" t="inlineStr">
        <is>
          <t xml:space="preserve"> </t>
        </is>
      </c>
      <c r="D28" s="4" t="inlineStr">
        <is>
          <t xml:space="preserve"> </t>
        </is>
      </c>
      <c r="E28" s="4" t="inlineStr">
        <is>
          <t>Our Korea-based subsidiary,
FTI, leases approximately 10,000 square feet of office space, at a monthly rent of approximately $8,000, and additional office space consisting
of approximately 2,682 square feet at a monthly rent of approximately $2,700, both located in Seoul, Korea. These leases expired on August
31, 2023 and were extended by an additional twelve months to August 31, 2024. In addition to monthly rent, the leases provide for periodic
cost of living increases in the base rent and payment for certain common area cost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nt expense</t>
        </is>
      </c>
      <c r="B29" s="5" t="n">
        <v>32100</v>
      </c>
      <c r="C29" s="4" t="inlineStr">
        <is>
          <t xml:space="preserve"> </t>
        </is>
      </c>
      <c r="D29" s="5" t="n">
        <v>32100</v>
      </c>
      <c r="E29" s="6" t="n">
        <v>96300</v>
      </c>
      <c r="F29" s="5" t="n">
        <v>96300</v>
      </c>
      <c r="G29" s="4" t="inlineStr">
        <is>
          <t xml:space="preserve"> </t>
        </is>
      </c>
      <c r="H29" s="4" t="inlineStr">
        <is>
          <t xml:space="preserve"> </t>
        </is>
      </c>
      <c r="I29" s="4" t="inlineStr">
        <is>
          <t xml:space="preserve"> </t>
        </is>
      </c>
      <c r="J29" s="4" t="inlineStr">
        <is>
          <t xml:space="preserve"> </t>
        </is>
      </c>
    </row>
    <row r="30">
      <c r="A30" s="4" t="inlineStr">
        <is>
          <t>Seoul Korea Corporate Housing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ase description</t>
        </is>
      </c>
      <c r="B32" s="4" t="inlineStr">
        <is>
          <t xml:space="preserve"> </t>
        </is>
      </c>
      <c r="C32" s="4" t="inlineStr">
        <is>
          <t xml:space="preserve"> </t>
        </is>
      </c>
      <c r="D32" s="4" t="inlineStr">
        <is>
          <t xml:space="preserve"> </t>
        </is>
      </c>
      <c r="E32" s="4" t="inlineStr">
        <is>
          <t>We lease one corporate housing
facility, located in Seoul, Korea, primarily for our employees who travel, under a non-cancelable operating lease that expired on September
4, 2023 and was extended by an additional twelve months to September 4, 2024.</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nt expense</t>
        </is>
      </c>
      <c r="B33" s="6" t="n">
        <v>2109</v>
      </c>
      <c r="C33" s="4" t="inlineStr">
        <is>
          <t xml:space="preserve"> </t>
        </is>
      </c>
      <c r="D33" s="6" t="n">
        <v>2106</v>
      </c>
      <c r="E33" s="6" t="n">
        <v>6134</v>
      </c>
      <c r="F33" s="6" t="n">
        <v>6057</v>
      </c>
      <c r="G33" s="4" t="inlineStr">
        <is>
          <t xml:space="preserve"> </t>
        </is>
      </c>
      <c r="H33" s="4" t="inlineStr">
        <is>
          <t xml:space="preserve"> </t>
        </is>
      </c>
      <c r="I33" s="4" t="inlineStr">
        <is>
          <t xml:space="preserve"> </t>
        </is>
      </c>
      <c r="J33"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 width="25" customWidth="1" min="5" max="5"/>
  </cols>
  <sheetData>
    <row r="1">
      <c r="A1" s="1" t="inlineStr">
        <is>
          <t>LONG-TERM INCENTIVE PLAN AWARDS (Details - Option Activity) - Equity Option [Member] - USD ($)</t>
        </is>
      </c>
      <c r="B1" s="2" t="inlineStr">
        <is>
          <t>9 Months Ended</t>
        </is>
      </c>
      <c r="D1" s="2" t="inlineStr">
        <is>
          <t>12 Months Ended</t>
        </is>
      </c>
    </row>
    <row r="2">
      <c r="B2" s="2" t="inlineStr">
        <is>
          <t>Mar. 31, 2024</t>
        </is>
      </c>
      <c r="C2" s="2" t="inlineStr">
        <is>
          <t>Mar. 31, 2023</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5" t="n">
        <v>647001</v>
      </c>
      <c r="C4" s="5" t="n">
        <v>766001</v>
      </c>
      <c r="D4" s="5" t="n">
        <v>766001</v>
      </c>
      <c r="E4" s="4" t="inlineStr">
        <is>
          <t xml:space="preserve"> </t>
        </is>
      </c>
    </row>
    <row r="5">
      <c r="A5" s="4" t="inlineStr">
        <is>
          <t>Weighted Average Exercise Price, Options Outstanding Beginning Balance</t>
        </is>
      </c>
      <c r="B5" s="8" t="n">
        <v>4.24</v>
      </c>
      <c r="C5" s="8" t="n">
        <v>3.85</v>
      </c>
      <c r="D5" s="8" t="n">
        <v>3.85</v>
      </c>
      <c r="E5" s="4" t="inlineStr">
        <is>
          <t xml:space="preserve"> </t>
        </is>
      </c>
    </row>
    <row r="6">
      <c r="A6" s="4" t="inlineStr">
        <is>
          <t>Weighted Average Remaining Contractual Life (in years), Options Outstanding</t>
        </is>
      </c>
      <c r="B6" s="4" t="inlineStr">
        <is>
          <t>2 years 1 month 20 days</t>
        </is>
      </c>
      <c r="C6" s="4" t="inlineStr">
        <is>
          <t>3 years 1 month 13 days</t>
        </is>
      </c>
      <c r="D6" s="4" t="inlineStr">
        <is>
          <t>2 years 10 months 17 days</t>
        </is>
      </c>
      <c r="E6" s="4" t="inlineStr">
        <is>
          <t>3 years 4 months 13 days</t>
        </is>
      </c>
    </row>
    <row r="7">
      <c r="A7" s="4" t="inlineStr">
        <is>
          <t>Aggregate Intrinsic Value, Options Outstanding Beginning Balance</t>
        </is>
      </c>
      <c r="B7" s="6" t="n">
        <v>130200</v>
      </c>
      <c r="C7" s="6" t="n">
        <v>183270</v>
      </c>
      <c r="D7" s="6" t="n">
        <v>183270</v>
      </c>
      <c r="E7" s="4" t="inlineStr">
        <is>
          <t xml:space="preserve"> </t>
        </is>
      </c>
    </row>
    <row r="8">
      <c r="A8" s="4" t="inlineStr">
        <is>
          <t>Number of Options, Granted</t>
        </is>
      </c>
      <c r="B8" s="5" t="n">
        <v>0</v>
      </c>
      <c r="C8" s="5" t="n">
        <v>0</v>
      </c>
      <c r="D8" s="4" t="inlineStr">
        <is>
          <t xml:space="preserve"> </t>
        </is>
      </c>
      <c r="E8" s="4" t="inlineStr">
        <is>
          <t xml:space="preserve"> </t>
        </is>
      </c>
    </row>
    <row r="9">
      <c r="A9" s="4" t="inlineStr">
        <is>
          <t>Weighted Average Exercise Price, Granted</t>
        </is>
      </c>
      <c r="B9" s="6" t="n">
        <v>0</v>
      </c>
      <c r="C9" s="6" t="n">
        <v>0</v>
      </c>
      <c r="D9" s="4" t="inlineStr">
        <is>
          <t xml:space="preserve"> </t>
        </is>
      </c>
      <c r="E9" s="4" t="inlineStr">
        <is>
          <t xml:space="preserve"> </t>
        </is>
      </c>
    </row>
    <row r="10">
      <c r="A10" s="4" t="inlineStr">
        <is>
          <t>Number of Options, Exercised</t>
        </is>
      </c>
      <c r="B10" s="5" t="n">
        <v>0</v>
      </c>
      <c r="C10" s="5" t="n">
        <v>-100000</v>
      </c>
      <c r="D10" s="4" t="inlineStr">
        <is>
          <t xml:space="preserve"> </t>
        </is>
      </c>
      <c r="E10" s="4" t="inlineStr">
        <is>
          <t xml:space="preserve"> </t>
        </is>
      </c>
    </row>
    <row r="11">
      <c r="A11" s="4" t="inlineStr">
        <is>
          <t>Weighted Average Exercise Price, Exercised</t>
        </is>
      </c>
      <c r="B11" s="6" t="n">
        <v>0</v>
      </c>
      <c r="C11" s="8" t="n">
        <v>1.34</v>
      </c>
      <c r="D11" s="4" t="inlineStr">
        <is>
          <t xml:space="preserve"> </t>
        </is>
      </c>
      <c r="E11" s="4" t="inlineStr">
        <is>
          <t xml:space="preserve"> </t>
        </is>
      </c>
    </row>
    <row r="12">
      <c r="A12" s="4" t="inlineStr">
        <is>
          <t>Number of Options, Cancelled</t>
        </is>
      </c>
      <c r="B12" s="5" t="n">
        <v>0</v>
      </c>
      <c r="C12" s="5" t="n">
        <v>0</v>
      </c>
      <c r="D12" s="4" t="inlineStr">
        <is>
          <t xml:space="preserve"> </t>
        </is>
      </c>
      <c r="E12" s="4" t="inlineStr">
        <is>
          <t xml:space="preserve"> </t>
        </is>
      </c>
    </row>
    <row r="13">
      <c r="A13" s="4" t="inlineStr">
        <is>
          <t>Weighted Average Exercise Price, Cancelled</t>
        </is>
      </c>
      <c r="B13" s="6" t="n">
        <v>0</v>
      </c>
      <c r="C13" s="6" t="n">
        <v>0</v>
      </c>
      <c r="D13" s="4" t="inlineStr">
        <is>
          <t xml:space="preserve"> </t>
        </is>
      </c>
      <c r="E13" s="4" t="inlineStr">
        <is>
          <t xml:space="preserve"> </t>
        </is>
      </c>
    </row>
    <row r="14">
      <c r="A14" s="4" t="inlineStr">
        <is>
          <t>Number of Options, Forfeited or expired</t>
        </is>
      </c>
      <c r="B14" s="5" t="n">
        <v>-20000</v>
      </c>
      <c r="C14" s="5" t="n">
        <v>-17000</v>
      </c>
      <c r="D14" s="4" t="inlineStr">
        <is>
          <t xml:space="preserve"> </t>
        </is>
      </c>
      <c r="E14" s="4" t="inlineStr">
        <is>
          <t xml:space="preserve"> </t>
        </is>
      </c>
    </row>
    <row r="15">
      <c r="A15" s="4" t="inlineStr">
        <is>
          <t>Weighted Average Exercise Price, Forfeited or expired</t>
        </is>
      </c>
      <c r="B15" s="8" t="n">
        <v>4.9</v>
      </c>
      <c r="C15" s="8" t="n">
        <v>5.4</v>
      </c>
      <c r="D15" s="4" t="inlineStr">
        <is>
          <t xml:space="preserve"> </t>
        </is>
      </c>
      <c r="E15" s="4" t="inlineStr">
        <is>
          <t xml:space="preserve"> </t>
        </is>
      </c>
    </row>
    <row r="16">
      <c r="A16" s="4" t="inlineStr">
        <is>
          <t>Number of Options Outstanding, Ending Balance</t>
        </is>
      </c>
      <c r="B16" s="5" t="n">
        <v>627001</v>
      </c>
      <c r="C16" s="5" t="n">
        <v>649001</v>
      </c>
      <c r="D16" s="5" t="n">
        <v>647001</v>
      </c>
      <c r="E16" s="5" t="n">
        <v>766001</v>
      </c>
    </row>
    <row r="17">
      <c r="A17" s="4" t="inlineStr">
        <is>
          <t>Weighted Average Exercise Price, Options Outstanding Ending Balance</t>
        </is>
      </c>
      <c r="B17" s="8" t="n">
        <v>4.22</v>
      </c>
      <c r="C17" s="8" t="n">
        <v>4.24</v>
      </c>
      <c r="D17" s="8" t="n">
        <v>4.24</v>
      </c>
      <c r="E17" s="8" t="n">
        <v>3.85</v>
      </c>
    </row>
    <row r="18">
      <c r="A18" s="4" t="inlineStr">
        <is>
          <t>Aggregate Intrinsic Value, Options Outstanding Ending Balance</t>
        </is>
      </c>
      <c r="B18" s="6" t="n">
        <v>0</v>
      </c>
      <c r="C18" s="6" t="n">
        <v>595200</v>
      </c>
      <c r="D18" s="6" t="n">
        <v>130200</v>
      </c>
      <c r="E18" s="6" t="n">
        <v>183270</v>
      </c>
    </row>
    <row r="19">
      <c r="A19" s="4" t="inlineStr">
        <is>
          <t>Number of Options, Exercisable</t>
        </is>
      </c>
      <c r="B19" s="5" t="n">
        <v>539921</v>
      </c>
      <c r="C19" s="5" t="n">
        <v>405277</v>
      </c>
      <c r="D19" s="4" t="inlineStr">
        <is>
          <t xml:space="preserve"> </t>
        </is>
      </c>
      <c r="E19" s="4" t="inlineStr">
        <is>
          <t xml:space="preserve"> </t>
        </is>
      </c>
    </row>
    <row r="20">
      <c r="A20" s="4" t="inlineStr">
        <is>
          <t>Weighted Average Exercise Price, Exercisable</t>
        </is>
      </c>
      <c r="B20" s="8" t="n">
        <v>4.37</v>
      </c>
      <c r="C20" s="8" t="n">
        <v>4.63</v>
      </c>
      <c r="D20" s="4" t="inlineStr">
        <is>
          <t xml:space="preserve"> </t>
        </is>
      </c>
      <c r="E20" s="4" t="inlineStr">
        <is>
          <t xml:space="preserve"> </t>
        </is>
      </c>
    </row>
    <row r="21">
      <c r="A21" s="4" t="inlineStr">
        <is>
          <t>Weighted Average Remaining Contractual Life (in years), Options Exercisable</t>
        </is>
      </c>
      <c r="B21" s="4" t="inlineStr">
        <is>
          <t>2 years 10 days</t>
        </is>
      </c>
      <c r="C21" s="4" t="inlineStr">
        <is>
          <t>2 years 10 months 6 days</t>
        </is>
      </c>
      <c r="D21" s="4" t="inlineStr">
        <is>
          <t xml:space="preserve"> </t>
        </is>
      </c>
      <c r="E21" s="4" t="inlineStr">
        <is>
          <t xml:space="preserve"> </t>
        </is>
      </c>
    </row>
    <row r="22">
      <c r="A22" s="4" t="inlineStr">
        <is>
          <t>Aggregate Intrinsic Value, Options Exercisable</t>
        </is>
      </c>
      <c r="B22" s="6" t="n">
        <v>0</v>
      </c>
      <c r="C22" s="6" t="n">
        <v>248724</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ONG-TERM INCENTIVE PLAN AWARDS (Details Narrative) - USD ($)</t>
        </is>
      </c>
      <c r="B1" s="2" t="inlineStr">
        <is>
          <t>9 Months Ended</t>
        </is>
      </c>
    </row>
    <row r="2">
      <c r="B2" s="2" t="inlineStr">
        <is>
          <t>Mar. 31, 2024</t>
        </is>
      </c>
      <c r="C2" s="2" t="inlineStr">
        <is>
          <t>Mar. 31, 2023</t>
        </is>
      </c>
      <c r="D2" s="2" t="inlineStr">
        <is>
          <t>Jul.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6" t="n">
        <v>208860</v>
      </c>
      <c r="C4" s="6" t="n">
        <v>536922</v>
      </c>
      <c r="D4" s="4" t="inlineStr">
        <is>
          <t xml:space="preserve"> </t>
        </is>
      </c>
    </row>
    <row r="5">
      <c r="A5" s="4" t="inlineStr">
        <is>
          <t>Fair value of options outstanding</t>
        </is>
      </c>
      <c r="B5" s="5" t="n">
        <v>627001</v>
      </c>
      <c r="C5" s="5" t="n">
        <v>649001</v>
      </c>
      <c r="D5" s="4" t="inlineStr">
        <is>
          <t xml:space="preserve"> </t>
        </is>
      </c>
    </row>
    <row r="6">
      <c r="A6" s="4" t="inlineStr">
        <is>
          <t>Weighted average grant-date fair value of stock options, per share price</t>
        </is>
      </c>
      <c r="B6" s="8" t="n">
        <v>3.33</v>
      </c>
      <c r="C6" s="8" t="n">
        <v>3.35</v>
      </c>
      <c r="D6" s="4" t="inlineStr">
        <is>
          <t xml:space="preserve"> </t>
        </is>
      </c>
    </row>
    <row r="7">
      <c r="A7" s="4" t="inlineStr">
        <is>
          <t>Unrecognized compensation cost related to non-vested options</t>
        </is>
      </c>
      <c r="B7" s="6" t="n">
        <v>259182</v>
      </c>
      <c r="C7" s="6" t="n">
        <v>724837</v>
      </c>
      <c r="D7" s="4" t="inlineStr">
        <is>
          <t xml:space="preserve"> </t>
        </is>
      </c>
    </row>
    <row r="8">
      <c r="A8" s="4" t="inlineStr">
        <is>
          <t>Plan 2020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authorized under plan</t>
        </is>
      </c>
      <c r="B10" s="4" t="inlineStr">
        <is>
          <t xml:space="preserve"> </t>
        </is>
      </c>
      <c r="C10" s="4" t="inlineStr">
        <is>
          <t xml:space="preserve"> </t>
        </is>
      </c>
      <c r="D10" s="5" t="n">
        <v>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Loss) Income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176499</v>
      </c>
      <c r="C4" s="6" t="n">
        <v>11851971</v>
      </c>
      <c r="D4" s="6" t="n">
        <v>24679824</v>
      </c>
      <c r="E4" s="6" t="n">
        <v>28944554</v>
      </c>
    </row>
    <row r="5">
      <c r="A5" s="4" t="inlineStr">
        <is>
          <t>Cost of goods sold</t>
        </is>
      </c>
      <c r="B5" s="5" t="n">
        <v>5659050</v>
      </c>
      <c r="C5" s="5" t="n">
        <v>9806461</v>
      </c>
      <c r="D5" s="5" t="n">
        <v>21812140</v>
      </c>
      <c r="E5" s="5" t="n">
        <v>24359140</v>
      </c>
    </row>
    <row r="6">
      <c r="A6" s="4" t="inlineStr">
        <is>
          <t>Gross profit</t>
        </is>
      </c>
      <c r="B6" s="5" t="n">
        <v>517449</v>
      </c>
      <c r="C6" s="5" t="n">
        <v>2045510</v>
      </c>
      <c r="D6" s="5" t="n">
        <v>2867684</v>
      </c>
      <c r="E6" s="5" t="n">
        <v>458541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261147</v>
      </c>
      <c r="C8" s="5" t="n">
        <v>1463433</v>
      </c>
      <c r="D8" s="5" t="n">
        <v>4032031</v>
      </c>
      <c r="E8" s="5" t="n">
        <v>4039035</v>
      </c>
    </row>
    <row r="9">
      <c r="A9" s="4" t="inlineStr">
        <is>
          <t>Research and development</t>
        </is>
      </c>
      <c r="B9" s="5" t="n">
        <v>811470</v>
      </c>
      <c r="C9" s="5" t="n">
        <v>1052672</v>
      </c>
      <c r="D9" s="5" t="n">
        <v>2531279</v>
      </c>
      <c r="E9" s="5" t="n">
        <v>2999207</v>
      </c>
    </row>
    <row r="10">
      <c r="A10" s="4" t="inlineStr">
        <is>
          <t>Total operating expenses</t>
        </is>
      </c>
      <c r="B10" s="5" t="n">
        <v>2072617</v>
      </c>
      <c r="C10" s="5" t="n">
        <v>2516105</v>
      </c>
      <c r="D10" s="5" t="n">
        <v>6563310</v>
      </c>
      <c r="E10" s="5" t="n">
        <v>7038242</v>
      </c>
    </row>
    <row r="11">
      <c r="A11" s="4" t="inlineStr">
        <is>
          <t>Loss from operations</t>
        </is>
      </c>
      <c r="B11" s="5" t="n">
        <v>-1555168</v>
      </c>
      <c r="C11" s="5" t="n">
        <v>-470595</v>
      </c>
      <c r="D11" s="5" t="n">
        <v>-3695626</v>
      </c>
      <c r="E11" s="5" t="n">
        <v>-2452828</v>
      </c>
    </row>
    <row r="12">
      <c r="A12" s="3" t="inlineStr">
        <is>
          <t>Other (loss) incom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55433</v>
      </c>
      <c r="C13" s="5" t="n">
        <v>158418</v>
      </c>
      <c r="D13" s="5" t="n">
        <v>561201</v>
      </c>
      <c r="E13" s="5" t="n">
        <v>281155</v>
      </c>
    </row>
    <row r="14">
      <c r="A14" s="4" t="inlineStr">
        <is>
          <t>Income from governmental subsidy</t>
        </is>
      </c>
      <c r="B14" s="5" t="n">
        <v>-59</v>
      </c>
      <c r="C14" s="5" t="n">
        <v>7197</v>
      </c>
      <c r="D14" s="5" t="n">
        <v>16507</v>
      </c>
      <c r="E14" s="5" t="n">
        <v>41510</v>
      </c>
    </row>
    <row r="15">
      <c r="A15" s="4" t="inlineStr">
        <is>
          <t>Gain from the forgiveness of accounts payable and accrued liabilities</t>
        </is>
      </c>
      <c r="B15" s="5" t="n">
        <v>0</v>
      </c>
      <c r="C15" s="5" t="n">
        <v>25293</v>
      </c>
      <c r="D15" s="5" t="n">
        <v>0</v>
      </c>
      <c r="E15" s="5" t="n">
        <v>190293</v>
      </c>
    </row>
    <row r="16">
      <c r="A16" s="4" t="inlineStr">
        <is>
          <t>Loss from foreign currency transactions</t>
        </is>
      </c>
      <c r="B16" s="5" t="n">
        <v>-366078</v>
      </c>
      <c r="C16" s="5" t="n">
        <v>-199226</v>
      </c>
      <c r="D16" s="5" t="n">
        <v>-217606</v>
      </c>
      <c r="E16" s="5" t="n">
        <v>-75004</v>
      </c>
    </row>
    <row r="17">
      <c r="A17" s="4" t="inlineStr">
        <is>
          <t>Other (loss) income, net</t>
        </is>
      </c>
      <c r="B17" s="5" t="n">
        <v>142788</v>
      </c>
      <c r="C17" s="5" t="n">
        <v>111888</v>
      </c>
      <c r="D17" s="5" t="n">
        <v>460363</v>
      </c>
      <c r="E17" s="5" t="n">
        <v>152971</v>
      </c>
    </row>
    <row r="18">
      <c r="A18" s="4" t="inlineStr">
        <is>
          <t>Total other (loss) income, net</t>
        </is>
      </c>
      <c r="B18" s="5" t="n">
        <v>-67916</v>
      </c>
      <c r="C18" s="5" t="n">
        <v>103570</v>
      </c>
      <c r="D18" s="5" t="n">
        <v>820465</v>
      </c>
      <c r="E18" s="5" t="n">
        <v>590925</v>
      </c>
    </row>
    <row r="19">
      <c r="A19" s="4" t="inlineStr">
        <is>
          <t>Loss before benefit for income taxes</t>
        </is>
      </c>
      <c r="B19" s="5" t="n">
        <v>-1623084</v>
      </c>
      <c r="C19" s="5" t="n">
        <v>-367025</v>
      </c>
      <c r="D19" s="5" t="n">
        <v>-2875161</v>
      </c>
      <c r="E19" s="5" t="n">
        <v>-1861903</v>
      </c>
    </row>
    <row r="20">
      <c r="A20" s="4" t="inlineStr">
        <is>
          <t>Income tax benefit</t>
        </is>
      </c>
      <c r="B20" s="5" t="n">
        <v>-312764</v>
      </c>
      <c r="C20" s="5" t="n">
        <v>-578664</v>
      </c>
      <c r="D20" s="5" t="n">
        <v>-577981</v>
      </c>
      <c r="E20" s="5" t="n">
        <v>-563181</v>
      </c>
    </row>
    <row r="21">
      <c r="A21" s="4" t="inlineStr">
        <is>
          <t>Net (loss) income</t>
        </is>
      </c>
      <c r="B21" s="5" t="n">
        <v>-1310320</v>
      </c>
      <c r="C21" s="5" t="n">
        <v>211639</v>
      </c>
      <c r="D21" s="5" t="n">
        <v>-2297180</v>
      </c>
      <c r="E21" s="5" t="n">
        <v>-1298722</v>
      </c>
    </row>
    <row r="22">
      <c r="A22" s="4" t="inlineStr">
        <is>
          <t>Less: non-controlling interests in net loss of subsidiary at 33.7%</t>
        </is>
      </c>
      <c r="B22" s="5" t="n">
        <v>-134640</v>
      </c>
      <c r="C22" s="5" t="n">
        <v>-35990</v>
      </c>
      <c r="D22" s="5" t="n">
        <v>-99189</v>
      </c>
      <c r="E22" s="5" t="n">
        <v>-41036</v>
      </c>
    </row>
    <row r="23">
      <c r="A23" s="4" t="inlineStr">
        <is>
          <t>Net (loss) income attributable to Parent Company</t>
        </is>
      </c>
      <c r="B23" s="6" t="n">
        <v>-1175680</v>
      </c>
      <c r="C23" s="6" t="n">
        <v>247629</v>
      </c>
      <c r="D23" s="6" t="n">
        <v>-2197991</v>
      </c>
      <c r="E23" s="6" t="n">
        <v>-1257686</v>
      </c>
    </row>
    <row r="24">
      <c r="A24" s="4" t="inlineStr">
        <is>
          <t>(Loss) income per share attributable to Parent Company stockholders - basic</t>
        </is>
      </c>
      <c r="B24" s="8" t="n">
        <v>-0.1</v>
      </c>
      <c r="C24" s="8" t="n">
        <v>0.02</v>
      </c>
      <c r="D24" s="8" t="n">
        <v>-0.19</v>
      </c>
      <c r="E24" s="8" t="n">
        <v>-0.11</v>
      </c>
    </row>
    <row r="25">
      <c r="A25" s="4" t="inlineStr">
        <is>
          <t>(Loss) income per share attributable to Parent Company stockholders - diluted</t>
        </is>
      </c>
      <c r="B25" s="8" t="n">
        <v>-0.1</v>
      </c>
      <c r="C25" s="8" t="n">
        <v>0.02</v>
      </c>
      <c r="D25" s="8" t="n">
        <v>-0.19</v>
      </c>
      <c r="E25" s="8" t="n">
        <v>-0.11</v>
      </c>
    </row>
    <row r="26">
      <c r="A26" s="4" t="inlineStr">
        <is>
          <t>Weighted average common shares outstanding - basic</t>
        </is>
      </c>
      <c r="B26" s="5" t="n">
        <v>11784280</v>
      </c>
      <c r="C26" s="5" t="n">
        <v>11784280</v>
      </c>
      <c r="D26" s="5" t="n">
        <v>11784280</v>
      </c>
      <c r="E26" s="5" t="n">
        <v>11720776</v>
      </c>
    </row>
    <row r="27">
      <c r="A27" s="4" t="inlineStr">
        <is>
          <t>Weighted average common shares outstanding - diluted</t>
        </is>
      </c>
      <c r="B27" s="5" t="n">
        <v>11784280</v>
      </c>
      <c r="C27" s="5" t="n">
        <v>11784280</v>
      </c>
      <c r="D27" s="5" t="n">
        <v>11784280</v>
      </c>
      <c r="E27" s="5" t="n">
        <v>11720776</v>
      </c>
    </row>
    <row r="28">
      <c r="A28" s="3" t="inlineStr">
        <is>
          <t>Comprehensive (loss) income</t>
        </is>
      </c>
      <c r="B28" s="4" t="inlineStr">
        <is>
          <t xml:space="preserve"> </t>
        </is>
      </c>
      <c r="C28" s="4" t="inlineStr">
        <is>
          <t xml:space="preserve"> </t>
        </is>
      </c>
      <c r="D28" s="4" t="inlineStr">
        <is>
          <t xml:space="preserve"> </t>
        </is>
      </c>
      <c r="E28" s="4" t="inlineStr">
        <is>
          <t xml:space="preserve"> </t>
        </is>
      </c>
    </row>
    <row r="29">
      <c r="A29" s="4" t="inlineStr">
        <is>
          <t>Net (loss) income</t>
        </is>
      </c>
      <c r="B29" s="6" t="n">
        <v>-1310320</v>
      </c>
      <c r="C29" s="6" t="n">
        <v>211639</v>
      </c>
      <c r="D29" s="6" t="n">
        <v>-2297180</v>
      </c>
      <c r="E29" s="6" t="n">
        <v>-1298722</v>
      </c>
    </row>
    <row r="30">
      <c r="A30" s="4" t="inlineStr">
        <is>
          <t>Translation adjustments</t>
        </is>
      </c>
      <c r="B30" s="5" t="n">
        <v>-146761</v>
      </c>
      <c r="C30" s="5" t="n">
        <v>-139752</v>
      </c>
      <c r="D30" s="5" t="n">
        <v>-81118</v>
      </c>
      <c r="E30" s="5" t="n">
        <v>-65713</v>
      </c>
    </row>
    <row r="31">
      <c r="A31" s="4" t="inlineStr">
        <is>
          <t>Comprehensive (loss) income</t>
        </is>
      </c>
      <c r="B31" s="5" t="n">
        <v>-1457081</v>
      </c>
      <c r="C31" s="5" t="n">
        <v>71887</v>
      </c>
      <c r="D31" s="5" t="n">
        <v>-2378298</v>
      </c>
      <c r="E31" s="5" t="n">
        <v>-1364435</v>
      </c>
    </row>
    <row r="32">
      <c r="A32" s="4" t="inlineStr">
        <is>
          <t>Less: comprehensive loss attributable to non-controlling interest</t>
        </is>
      </c>
      <c r="B32" s="5" t="n">
        <v>-134640</v>
      </c>
      <c r="C32" s="5" t="n">
        <v>-35990</v>
      </c>
      <c r="D32" s="5" t="n">
        <v>-99189</v>
      </c>
      <c r="E32" s="5" t="n">
        <v>-41036</v>
      </c>
    </row>
    <row r="33">
      <c r="A33" s="4" t="inlineStr">
        <is>
          <t>Comprehensive (loss) income attributable to controlling interest</t>
        </is>
      </c>
      <c r="B33" s="6" t="n">
        <v>-1322441</v>
      </c>
      <c r="C33" s="6" t="n">
        <v>107877</v>
      </c>
      <c r="D33" s="6" t="n">
        <v>-2279109</v>
      </c>
      <c r="E33" s="6" t="n">
        <v>-13233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2" customWidth="1" min="5" max="5"/>
    <col width="37" customWidth="1" min="6" max="6"/>
    <col width="33" customWidth="1" min="7" max="7"/>
    <col width="13" customWidth="1" min="8" max="8"/>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Noncontrolling Interest [Member]</t>
        </is>
      </c>
      <c r="H1" s="2" t="inlineStr">
        <is>
          <t>Total</t>
        </is>
      </c>
    </row>
    <row r="2">
      <c r="A2" s="4" t="inlineStr">
        <is>
          <t>Beginning balance, value at Jun. 30, 2022</t>
        </is>
      </c>
      <c r="B2" s="6" t="n">
        <v>14163</v>
      </c>
      <c r="C2" s="6" t="n">
        <v>13593426</v>
      </c>
      <c r="D2" s="6" t="n">
        <v>31964246</v>
      </c>
      <c r="E2" s="6" t="n">
        <v>-3554893</v>
      </c>
      <c r="F2" s="6" t="n">
        <v>-984152</v>
      </c>
      <c r="G2" s="6" t="n">
        <v>1569605</v>
      </c>
      <c r="H2" s="6" t="n">
        <v>42602395</v>
      </c>
    </row>
    <row r="3">
      <c r="A3" s="4" t="inlineStr">
        <is>
          <t>Beginning balace, shares at Jun. 30, 2022</t>
        </is>
      </c>
      <c r="B3" s="5" t="n">
        <v>116842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Parent Company</t>
        </is>
      </c>
      <c r="B4" s="4" t="inlineStr">
        <is>
          <t xml:space="preserve"> </t>
        </is>
      </c>
      <c r="C4" s="4" t="inlineStr">
        <is>
          <t xml:space="preserve"> </t>
        </is>
      </c>
      <c r="D4" s="5" t="n">
        <v>-1505315</v>
      </c>
      <c r="E4" s="4" t="inlineStr">
        <is>
          <t xml:space="preserve"> </t>
        </is>
      </c>
      <c r="F4" s="4" t="inlineStr">
        <is>
          <t xml:space="preserve"> </t>
        </is>
      </c>
      <c r="G4" s="4" t="inlineStr">
        <is>
          <t xml:space="preserve"> </t>
        </is>
      </c>
      <c r="H4" s="5" t="n">
        <v>-1505315</v>
      </c>
    </row>
    <row r="5">
      <c r="A5" s="4" t="inlineStr">
        <is>
          <t>Foreign exchange translation</t>
        </is>
      </c>
      <c r="B5" s="4" t="inlineStr">
        <is>
          <t xml:space="preserve"> </t>
        </is>
      </c>
      <c r="C5" s="4" t="inlineStr">
        <is>
          <t xml:space="preserve"> </t>
        </is>
      </c>
      <c r="D5" s="4" t="inlineStr">
        <is>
          <t xml:space="preserve"> </t>
        </is>
      </c>
      <c r="E5" s="4" t="inlineStr">
        <is>
          <t xml:space="preserve"> </t>
        </is>
      </c>
      <c r="F5" s="5" t="n">
        <v>74039</v>
      </c>
      <c r="G5" s="4" t="inlineStr">
        <is>
          <t xml:space="preserve"> </t>
        </is>
      </c>
      <c r="H5" s="5" t="n">
        <v>74039</v>
      </c>
    </row>
    <row r="6">
      <c r="A6" s="4" t="inlineStr">
        <is>
          <t>Issuance of stock related to stock option exercised</t>
        </is>
      </c>
      <c r="B6" s="6" t="n">
        <v>100</v>
      </c>
      <c r="C6" s="5" t="n">
        <v>133900</v>
      </c>
      <c r="D6" s="4" t="inlineStr">
        <is>
          <t xml:space="preserve"> </t>
        </is>
      </c>
      <c r="E6" s="4" t="inlineStr">
        <is>
          <t xml:space="preserve"> </t>
        </is>
      </c>
      <c r="F6" s="4" t="inlineStr">
        <is>
          <t xml:space="preserve"> </t>
        </is>
      </c>
      <c r="G6" s="4" t="inlineStr">
        <is>
          <t xml:space="preserve"> </t>
        </is>
      </c>
      <c r="H6" s="5" t="n">
        <v>134000</v>
      </c>
    </row>
    <row r="7">
      <c r="A7" s="4" t="inlineStr">
        <is>
          <t>Issuance of stock related to stock option exercised, shares</t>
        </is>
      </c>
      <c r="B7" s="5" t="n">
        <v>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pensation expense related to stock option granted</t>
        </is>
      </c>
      <c r="B8" s="4" t="inlineStr">
        <is>
          <t xml:space="preserve"> </t>
        </is>
      </c>
      <c r="C8" s="5" t="n">
        <v>360525</v>
      </c>
      <c r="D8" s="4" t="inlineStr">
        <is>
          <t xml:space="preserve"> </t>
        </is>
      </c>
      <c r="E8" s="4" t="inlineStr">
        <is>
          <t xml:space="preserve"> </t>
        </is>
      </c>
      <c r="F8" s="4" t="inlineStr">
        <is>
          <t xml:space="preserve"> </t>
        </is>
      </c>
      <c r="G8" s="4" t="inlineStr">
        <is>
          <t xml:space="preserve"> </t>
        </is>
      </c>
      <c r="H8" s="5" t="n">
        <v>360525</v>
      </c>
    </row>
    <row r="9">
      <c r="A9" s="4" t="inlineStr">
        <is>
          <t>Comprehensive loss attributable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5" t="n">
        <v>-5046</v>
      </c>
      <c r="H9" s="5" t="n">
        <v>-5046</v>
      </c>
    </row>
    <row r="10">
      <c r="A10" s="4" t="inlineStr">
        <is>
          <t>Ending balance, value at Dec. 31, 2022</t>
        </is>
      </c>
      <c r="B10" s="6" t="n">
        <v>14263</v>
      </c>
      <c r="C10" s="5" t="n">
        <v>14087851</v>
      </c>
      <c r="D10" s="5" t="n">
        <v>30458931</v>
      </c>
      <c r="E10" s="5" t="n">
        <v>-3554893</v>
      </c>
      <c r="F10" s="5" t="n">
        <v>-910113</v>
      </c>
      <c r="G10" s="5" t="n">
        <v>1564559</v>
      </c>
      <c r="H10" s="5" t="n">
        <v>41660598</v>
      </c>
    </row>
    <row r="11">
      <c r="A11" s="4" t="inlineStr">
        <is>
          <t>Ending balace, shares at Dec. 31, 2022</t>
        </is>
      </c>
      <c r="B11" s="5" t="n">
        <v>117842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value at Jun. 30, 2022</t>
        </is>
      </c>
      <c r="B12" s="6" t="n">
        <v>14163</v>
      </c>
      <c r="C12" s="5" t="n">
        <v>13593426</v>
      </c>
      <c r="D12" s="5" t="n">
        <v>31964246</v>
      </c>
      <c r="E12" s="5" t="n">
        <v>-3554893</v>
      </c>
      <c r="F12" s="5" t="n">
        <v>-984152</v>
      </c>
      <c r="G12" s="5" t="n">
        <v>1569605</v>
      </c>
      <c r="H12" s="5" t="n">
        <v>42602395</v>
      </c>
    </row>
    <row r="13">
      <c r="A13" s="4" t="inlineStr">
        <is>
          <t>Beginning balace, shares at Jun. 30, 2022</t>
        </is>
      </c>
      <c r="B13" s="5" t="n">
        <v>116842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attributable to 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57686</v>
      </c>
    </row>
    <row r="15">
      <c r="A15" s="4" t="inlineStr">
        <is>
          <t>Comprehensive loss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1036</v>
      </c>
    </row>
    <row r="16">
      <c r="A16" s="4" t="inlineStr">
        <is>
          <t>Ending balance, value at Mar. 31, 2023</t>
        </is>
      </c>
      <c r="B16" s="6" t="n">
        <v>14263</v>
      </c>
      <c r="C16" s="5" t="n">
        <v>14264248</v>
      </c>
      <c r="D16" s="5" t="n">
        <v>30706560</v>
      </c>
      <c r="E16" s="5" t="n">
        <v>-3554893</v>
      </c>
      <c r="F16" s="5" t="n">
        <v>-1049865</v>
      </c>
      <c r="G16" s="5" t="n">
        <v>1528569</v>
      </c>
      <c r="H16" s="5" t="n">
        <v>41908882</v>
      </c>
    </row>
    <row r="17">
      <c r="A17" s="4" t="inlineStr">
        <is>
          <t>Ending balace, shares at Mar. 31, 2023</t>
        </is>
      </c>
      <c r="B17" s="5" t="n">
        <v>117842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value at Dec. 31, 2022</t>
        </is>
      </c>
      <c r="B18" s="6" t="n">
        <v>14263</v>
      </c>
      <c r="C18" s="5" t="n">
        <v>14087851</v>
      </c>
      <c r="D18" s="5" t="n">
        <v>30458931</v>
      </c>
      <c r="E18" s="5" t="n">
        <v>-3554893</v>
      </c>
      <c r="F18" s="5" t="n">
        <v>-910113</v>
      </c>
      <c r="G18" s="5" t="n">
        <v>1564559</v>
      </c>
      <c r="H18" s="5" t="n">
        <v>41660598</v>
      </c>
    </row>
    <row r="19">
      <c r="A19" s="4" t="inlineStr">
        <is>
          <t>Beginning balace, shares at Dec. 31, 2022</t>
        </is>
      </c>
      <c r="B19" s="5" t="n">
        <v>117842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attributable to Parent Company</t>
        </is>
      </c>
      <c r="B20" s="4" t="inlineStr">
        <is>
          <t xml:space="preserve"> </t>
        </is>
      </c>
      <c r="C20" s="4" t="inlineStr">
        <is>
          <t xml:space="preserve"> </t>
        </is>
      </c>
      <c r="D20" s="5" t="n">
        <v>247629</v>
      </c>
      <c r="E20" s="4" t="inlineStr">
        <is>
          <t xml:space="preserve"> </t>
        </is>
      </c>
      <c r="F20" s="4" t="inlineStr">
        <is>
          <t xml:space="preserve"> </t>
        </is>
      </c>
      <c r="G20" s="4" t="inlineStr">
        <is>
          <t xml:space="preserve"> </t>
        </is>
      </c>
      <c r="H20" s="5" t="n">
        <v>247629</v>
      </c>
    </row>
    <row r="21">
      <c r="A21" s="4" t="inlineStr">
        <is>
          <t>Foreign exchange translation</t>
        </is>
      </c>
      <c r="B21" s="4" t="inlineStr">
        <is>
          <t xml:space="preserve"> </t>
        </is>
      </c>
      <c r="C21" s="4" t="inlineStr">
        <is>
          <t xml:space="preserve"> </t>
        </is>
      </c>
      <c r="D21" s="4" t="inlineStr">
        <is>
          <t xml:space="preserve"> </t>
        </is>
      </c>
      <c r="E21" s="4" t="inlineStr">
        <is>
          <t xml:space="preserve"> </t>
        </is>
      </c>
      <c r="F21" s="5" t="n">
        <v>-139752</v>
      </c>
      <c r="G21" s="4" t="inlineStr">
        <is>
          <t xml:space="preserve"> </t>
        </is>
      </c>
      <c r="H21" s="5" t="n">
        <v>-139752</v>
      </c>
    </row>
    <row r="22">
      <c r="A22" s="4" t="inlineStr">
        <is>
          <t>Compensation expense related to stock option granted</t>
        </is>
      </c>
      <c r="B22" s="4" t="inlineStr">
        <is>
          <t xml:space="preserve"> </t>
        </is>
      </c>
      <c r="C22" s="5" t="n">
        <v>176397</v>
      </c>
      <c r="D22" s="4" t="inlineStr">
        <is>
          <t xml:space="preserve"> </t>
        </is>
      </c>
      <c r="E22" s="4" t="inlineStr">
        <is>
          <t xml:space="preserve"> </t>
        </is>
      </c>
      <c r="F22" s="4" t="inlineStr">
        <is>
          <t xml:space="preserve"> </t>
        </is>
      </c>
      <c r="G22" s="4" t="inlineStr">
        <is>
          <t xml:space="preserve"> </t>
        </is>
      </c>
      <c r="H22" s="5" t="n">
        <v>176397</v>
      </c>
    </row>
    <row r="23">
      <c r="A23" s="4" t="inlineStr">
        <is>
          <t>Comprehensive loss attributable to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5" t="n">
        <v>-35990</v>
      </c>
      <c r="H23" s="5" t="n">
        <v>-35990</v>
      </c>
    </row>
    <row r="24">
      <c r="A24" s="4" t="inlineStr">
        <is>
          <t>Ending balance, value at Mar. 31, 2023</t>
        </is>
      </c>
      <c r="B24" s="6" t="n">
        <v>14263</v>
      </c>
      <c r="C24" s="5" t="n">
        <v>14264248</v>
      </c>
      <c r="D24" s="5" t="n">
        <v>30706560</v>
      </c>
      <c r="E24" s="5" t="n">
        <v>-3554893</v>
      </c>
      <c r="F24" s="5" t="n">
        <v>-1049865</v>
      </c>
      <c r="G24" s="5" t="n">
        <v>1528569</v>
      </c>
      <c r="H24" s="5" t="n">
        <v>41908882</v>
      </c>
    </row>
    <row r="25">
      <c r="A25" s="4" t="inlineStr">
        <is>
          <t>Ending balace, shares at Mar. 31, 2023</t>
        </is>
      </c>
      <c r="B25" s="5" t="n">
        <v>117842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value at Jun. 30, 2023</t>
        </is>
      </c>
      <c r="B26" s="6" t="n">
        <v>14263</v>
      </c>
      <c r="C26" s="5" t="n">
        <v>14438196</v>
      </c>
      <c r="D26" s="5" t="n">
        <v>29101225</v>
      </c>
      <c r="E26" s="5" t="n">
        <v>-3554893</v>
      </c>
      <c r="F26" s="5" t="n">
        <v>-1071930</v>
      </c>
      <c r="G26" s="5" t="n">
        <v>1487967</v>
      </c>
      <c r="H26" s="5" t="n">
        <v>40414828</v>
      </c>
    </row>
    <row r="27">
      <c r="A27" s="4" t="inlineStr">
        <is>
          <t>Beginning balace, shares at Jun. 30, 2023</t>
        </is>
      </c>
      <c r="B27" s="5" t="n">
        <v>1178428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attributable to Parent Company</t>
        </is>
      </c>
      <c r="B28" s="4" t="inlineStr">
        <is>
          <t xml:space="preserve"> </t>
        </is>
      </c>
      <c r="C28" s="4" t="inlineStr">
        <is>
          <t xml:space="preserve"> </t>
        </is>
      </c>
      <c r="D28" s="5" t="n">
        <v>-1022311</v>
      </c>
      <c r="E28" s="4" t="inlineStr">
        <is>
          <t xml:space="preserve"> </t>
        </is>
      </c>
      <c r="F28" s="4" t="inlineStr">
        <is>
          <t xml:space="preserve"> </t>
        </is>
      </c>
      <c r="G28" s="4" t="inlineStr">
        <is>
          <t xml:space="preserve"> </t>
        </is>
      </c>
      <c r="H28" s="5" t="n">
        <v>-1022311</v>
      </c>
    </row>
    <row r="29">
      <c r="A29" s="4" t="inlineStr">
        <is>
          <t>Foreign exchange translation</t>
        </is>
      </c>
      <c r="B29" s="4" t="inlineStr">
        <is>
          <t xml:space="preserve"> </t>
        </is>
      </c>
      <c r="C29" s="4" t="inlineStr">
        <is>
          <t xml:space="preserve"> </t>
        </is>
      </c>
      <c r="D29" s="4" t="inlineStr">
        <is>
          <t xml:space="preserve"> </t>
        </is>
      </c>
      <c r="E29" s="4" t="inlineStr">
        <is>
          <t xml:space="preserve"> </t>
        </is>
      </c>
      <c r="F29" s="5" t="n">
        <v>65643</v>
      </c>
      <c r="G29" s="4" t="inlineStr">
        <is>
          <t xml:space="preserve"> </t>
        </is>
      </c>
      <c r="H29" s="5" t="n">
        <v>65643</v>
      </c>
    </row>
    <row r="30">
      <c r="A30" s="4" t="inlineStr">
        <is>
          <t>Comprehensive loss attributable to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35451</v>
      </c>
      <c r="H30" s="5" t="n">
        <v>35451</v>
      </c>
    </row>
    <row r="31">
      <c r="A31" s="4" t="inlineStr">
        <is>
          <t>Stock based compensation</t>
        </is>
      </c>
      <c r="B31" s="4" t="inlineStr">
        <is>
          <t xml:space="preserve"> </t>
        </is>
      </c>
      <c r="C31" s="5" t="n">
        <v>138780</v>
      </c>
      <c r="D31" s="4" t="inlineStr">
        <is>
          <t xml:space="preserve"> </t>
        </is>
      </c>
      <c r="E31" s="4" t="inlineStr">
        <is>
          <t xml:space="preserve"> </t>
        </is>
      </c>
      <c r="F31" s="4" t="inlineStr">
        <is>
          <t xml:space="preserve"> </t>
        </is>
      </c>
      <c r="G31" s="4" t="inlineStr">
        <is>
          <t xml:space="preserve"> </t>
        </is>
      </c>
      <c r="H31" s="5" t="n">
        <v>138780</v>
      </c>
    </row>
    <row r="32">
      <c r="A32" s="4" t="inlineStr">
        <is>
          <t>Ending balance, value at Dec. 31, 2023</t>
        </is>
      </c>
      <c r="B32" s="6" t="n">
        <v>14263</v>
      </c>
      <c r="C32" s="5" t="n">
        <v>14576976</v>
      </c>
      <c r="D32" s="5" t="n">
        <v>28078914</v>
      </c>
      <c r="E32" s="5" t="n">
        <v>-3554893</v>
      </c>
      <c r="F32" s="5" t="n">
        <v>-1006287</v>
      </c>
      <c r="G32" s="5" t="n">
        <v>1523418</v>
      </c>
      <c r="H32" s="5" t="n">
        <v>39632391</v>
      </c>
    </row>
    <row r="33">
      <c r="A33" s="4" t="inlineStr">
        <is>
          <t>Ending balace, shares at Dec. 31, 2023</t>
        </is>
      </c>
      <c r="B33" s="5" t="n">
        <v>117842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value at Jun. 30, 2023</t>
        </is>
      </c>
      <c r="B34" s="6" t="n">
        <v>14263</v>
      </c>
      <c r="C34" s="5" t="n">
        <v>14438196</v>
      </c>
      <c r="D34" s="5" t="n">
        <v>29101225</v>
      </c>
      <c r="E34" s="5" t="n">
        <v>-3554893</v>
      </c>
      <c r="F34" s="5" t="n">
        <v>-1071930</v>
      </c>
      <c r="G34" s="5" t="n">
        <v>1487967</v>
      </c>
      <c r="H34" s="5" t="n">
        <v>40414828</v>
      </c>
    </row>
    <row r="35">
      <c r="A35" s="4" t="inlineStr">
        <is>
          <t>Beginning balace, shares at Jun. 30, 2023</t>
        </is>
      </c>
      <c r="B35" s="5" t="n">
        <v>1178428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attributable to Parent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197991</v>
      </c>
    </row>
    <row r="37">
      <c r="A37" s="4" t="inlineStr">
        <is>
          <t>Comprehensive loss attributable to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9189</v>
      </c>
    </row>
    <row r="38">
      <c r="A38" s="4" t="inlineStr">
        <is>
          <t>Ending balance, value at Mar. 31, 2024</t>
        </is>
      </c>
      <c r="B38" s="6" t="n">
        <v>14263</v>
      </c>
      <c r="C38" s="5" t="n">
        <v>14647056</v>
      </c>
      <c r="D38" s="5" t="n">
        <v>26903234</v>
      </c>
      <c r="E38" s="5" t="n">
        <v>-3554893</v>
      </c>
      <c r="F38" s="5" t="n">
        <v>-1153048</v>
      </c>
      <c r="G38" s="5" t="n">
        <v>1388778</v>
      </c>
      <c r="H38" s="5" t="n">
        <v>38245390</v>
      </c>
    </row>
    <row r="39">
      <c r="A39" s="4" t="inlineStr">
        <is>
          <t>Ending balace, shares at Mar. 31, 2024</t>
        </is>
      </c>
      <c r="B39" s="5" t="n">
        <v>1178428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ginning balance, value at Dec. 31, 2023</t>
        </is>
      </c>
      <c r="B40" s="6" t="n">
        <v>14263</v>
      </c>
      <c r="C40" s="5" t="n">
        <v>14576976</v>
      </c>
      <c r="D40" s="5" t="n">
        <v>28078914</v>
      </c>
      <c r="E40" s="5" t="n">
        <v>-3554893</v>
      </c>
      <c r="F40" s="5" t="n">
        <v>-1006287</v>
      </c>
      <c r="G40" s="5" t="n">
        <v>1523418</v>
      </c>
      <c r="H40" s="5" t="n">
        <v>39632391</v>
      </c>
    </row>
    <row r="41">
      <c r="A41" s="4" t="inlineStr">
        <is>
          <t>Beginning balace, shares at Dec. 31, 2023</t>
        </is>
      </c>
      <c r="B41" s="5" t="n">
        <v>1178428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 attributable to Parent Company</t>
        </is>
      </c>
      <c r="B42" s="4" t="inlineStr">
        <is>
          <t xml:space="preserve"> </t>
        </is>
      </c>
      <c r="C42" s="4" t="inlineStr">
        <is>
          <t xml:space="preserve"> </t>
        </is>
      </c>
      <c r="D42" s="5" t="n">
        <v>-1175680</v>
      </c>
      <c r="E42" s="4" t="inlineStr">
        <is>
          <t xml:space="preserve"> </t>
        </is>
      </c>
      <c r="F42" s="4" t="inlineStr">
        <is>
          <t xml:space="preserve"> </t>
        </is>
      </c>
      <c r="G42" s="4" t="inlineStr">
        <is>
          <t xml:space="preserve"> </t>
        </is>
      </c>
      <c r="H42" s="5" t="n">
        <v>-1175680</v>
      </c>
    </row>
    <row r="43">
      <c r="A43" s="4" t="inlineStr">
        <is>
          <t>Foreign exchange translation</t>
        </is>
      </c>
      <c r="B43" s="4" t="inlineStr">
        <is>
          <t xml:space="preserve"> </t>
        </is>
      </c>
      <c r="C43" s="4" t="inlineStr">
        <is>
          <t xml:space="preserve"> </t>
        </is>
      </c>
      <c r="D43" s="4" t="inlineStr">
        <is>
          <t xml:space="preserve"> </t>
        </is>
      </c>
      <c r="E43" s="4" t="inlineStr">
        <is>
          <t xml:space="preserve"> </t>
        </is>
      </c>
      <c r="F43" s="5" t="n">
        <v>-146761</v>
      </c>
      <c r="G43" s="4" t="inlineStr">
        <is>
          <t xml:space="preserve"> </t>
        </is>
      </c>
      <c r="H43" s="5" t="n">
        <v>-146761</v>
      </c>
    </row>
    <row r="44">
      <c r="A44" s="4" t="inlineStr">
        <is>
          <t>Comprehensive loss attributable to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5" t="n">
        <v>-134640</v>
      </c>
      <c r="H44" s="5" t="n">
        <v>-134640</v>
      </c>
    </row>
    <row r="45">
      <c r="A45" s="4" t="inlineStr">
        <is>
          <t>Stock based compensation</t>
        </is>
      </c>
      <c r="B45" s="4" t="inlineStr">
        <is>
          <t xml:space="preserve"> </t>
        </is>
      </c>
      <c r="C45" s="5" t="n">
        <v>70080</v>
      </c>
      <c r="D45" s="4" t="inlineStr">
        <is>
          <t xml:space="preserve"> </t>
        </is>
      </c>
      <c r="E45" s="4" t="inlineStr">
        <is>
          <t xml:space="preserve"> </t>
        </is>
      </c>
      <c r="F45" s="4" t="inlineStr">
        <is>
          <t xml:space="preserve"> </t>
        </is>
      </c>
      <c r="G45" s="4" t="inlineStr">
        <is>
          <t xml:space="preserve"> </t>
        </is>
      </c>
      <c r="H45" s="5" t="n">
        <v>70080</v>
      </c>
    </row>
    <row r="46">
      <c r="A46" s="4" t="inlineStr">
        <is>
          <t>Ending balance, value at Mar. 31, 2024</t>
        </is>
      </c>
      <c r="B46" s="6" t="n">
        <v>14263</v>
      </c>
      <c r="C46" s="6" t="n">
        <v>14647056</v>
      </c>
      <c r="D46" s="6" t="n">
        <v>26903234</v>
      </c>
      <c r="E46" s="6" t="n">
        <v>-3554893</v>
      </c>
      <c r="F46" s="6" t="n">
        <v>-1153048</v>
      </c>
      <c r="G46" s="6" t="n">
        <v>1388778</v>
      </c>
      <c r="H46" s="6" t="n">
        <v>38245390</v>
      </c>
    </row>
    <row r="47">
      <c r="A47" s="4" t="inlineStr">
        <is>
          <t>Ending balace, shares at Mar. 31, 2024</t>
        </is>
      </c>
      <c r="B47" s="5" t="n">
        <v>117842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t>
        </is>
      </c>
      <c r="B4" s="6" t="n">
        <v>-2297180</v>
      </c>
      <c r="C4" s="6" t="n">
        <v>-129872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8059</v>
      </c>
      <c r="C6" s="5" t="n">
        <v>41341</v>
      </c>
    </row>
    <row r="7">
      <c r="A7" s="4" t="inlineStr">
        <is>
          <t>Amortization of intangible assets</t>
        </is>
      </c>
      <c r="B7" s="5" t="n">
        <v>722476</v>
      </c>
      <c r="C7" s="5" t="n">
        <v>595218</v>
      </c>
    </row>
    <row r="8">
      <c r="A8" s="4" t="inlineStr">
        <is>
          <t>Stock based compensation</t>
        </is>
      </c>
      <c r="B8" s="5" t="n">
        <v>208860</v>
      </c>
      <c r="C8" s="5" t="n">
        <v>536922</v>
      </c>
    </row>
    <row r="9">
      <c r="A9" s="4" t="inlineStr">
        <is>
          <t>Forgiveness of debt</t>
        </is>
      </c>
      <c r="B9" s="5" t="n">
        <v>0</v>
      </c>
      <c r="C9" s="5" t="n">
        <v>-190293</v>
      </c>
    </row>
    <row r="10">
      <c r="A10" s="4" t="inlineStr">
        <is>
          <t>Amortization of right of use assets</t>
        </is>
      </c>
      <c r="B10" s="5" t="n">
        <v>-1389797</v>
      </c>
      <c r="C10" s="5" t="n">
        <v>220807</v>
      </c>
    </row>
    <row r="11">
      <c r="A11" s="4" t="inlineStr">
        <is>
          <t>Deferred tax (benefit) provision</t>
        </is>
      </c>
      <c r="B11" s="5" t="n">
        <v>-574315</v>
      </c>
      <c r="C11" s="5" t="n">
        <v>-558631</v>
      </c>
    </row>
    <row r="12">
      <c r="A12" s="3" t="inlineStr">
        <is>
          <t>Increase (decrease) in cash due to change in:</t>
        </is>
      </c>
      <c r="B12" s="4" t="inlineStr">
        <is>
          <t xml:space="preserve"> </t>
        </is>
      </c>
      <c r="C12" s="4" t="inlineStr">
        <is>
          <t xml:space="preserve"> </t>
        </is>
      </c>
    </row>
    <row r="13">
      <c r="A13" s="4" t="inlineStr">
        <is>
          <t>Accounts receivable</t>
        </is>
      </c>
      <c r="B13" s="5" t="n">
        <v>-1312518</v>
      </c>
      <c r="C13" s="5" t="n">
        <v>-5895731</v>
      </c>
    </row>
    <row r="14">
      <c r="A14" s="4" t="inlineStr">
        <is>
          <t>Advance to vendors</t>
        </is>
      </c>
      <c r="B14" s="5" t="n">
        <v>-3168</v>
      </c>
      <c r="C14" s="5" t="n">
        <v>117436</v>
      </c>
    </row>
    <row r="15">
      <c r="A15" s="4" t="inlineStr">
        <is>
          <t>Other receivables, prepaid expenses, and other current assets</t>
        </is>
      </c>
      <c r="B15" s="5" t="n">
        <v>-77379</v>
      </c>
      <c r="C15" s="5" t="n">
        <v>1628</v>
      </c>
    </row>
    <row r="16">
      <c r="A16" s="4" t="inlineStr">
        <is>
          <t>Prepaid income taxes</t>
        </is>
      </c>
      <c r="B16" s="5" t="n">
        <v>-136641</v>
      </c>
      <c r="C16" s="5" t="n">
        <v>-10363</v>
      </c>
    </row>
    <row r="17">
      <c r="A17" s="4" t="inlineStr">
        <is>
          <t>Inventories</t>
        </is>
      </c>
      <c r="B17" s="5" t="n">
        <v>2605602</v>
      </c>
      <c r="C17" s="5" t="n">
        <v>-1713431</v>
      </c>
    </row>
    <row r="18">
      <c r="A18" s="4" t="inlineStr">
        <is>
          <t>Other assets</t>
        </is>
      </c>
      <c r="B18" s="5" t="n">
        <v>-7693</v>
      </c>
      <c r="C18" s="5" t="n">
        <v>837</v>
      </c>
    </row>
    <row r="19">
      <c r="A19" s="4" t="inlineStr">
        <is>
          <t>Accounts payable</t>
        </is>
      </c>
      <c r="B19" s="5" t="n">
        <v>-6668572</v>
      </c>
      <c r="C19" s="5" t="n">
        <v>1214246</v>
      </c>
    </row>
    <row r="20">
      <c r="A20" s="4" t="inlineStr">
        <is>
          <t>Income tax payable</t>
        </is>
      </c>
      <c r="B20" s="5" t="n">
        <v>-6556</v>
      </c>
      <c r="C20" s="5" t="n">
        <v>-5532</v>
      </c>
    </row>
    <row r="21">
      <c r="A21" s="4" t="inlineStr">
        <is>
          <t>Contract liabilities and advance from customers</t>
        </is>
      </c>
      <c r="B21" s="5" t="n">
        <v>49111</v>
      </c>
      <c r="C21" s="5" t="n">
        <v>-62965</v>
      </c>
    </row>
    <row r="22">
      <c r="A22" s="4" t="inlineStr">
        <is>
          <t>Lease liabilities</t>
        </is>
      </c>
      <c r="B22" s="5" t="n">
        <v>1400886</v>
      </c>
      <c r="C22" s="5" t="n">
        <v>-230466</v>
      </c>
    </row>
    <row r="23">
      <c r="A23" s="4" t="inlineStr">
        <is>
          <t>Accrued liabilities</t>
        </is>
      </c>
      <c r="B23" s="5" t="n">
        <v>486310</v>
      </c>
      <c r="C23" s="5" t="n">
        <v>283500</v>
      </c>
    </row>
    <row r="24">
      <c r="A24" s="4" t="inlineStr">
        <is>
          <t>Net cash used in operating activities</t>
        </is>
      </c>
      <c r="B24" s="5" t="n">
        <v>-6972515</v>
      </c>
      <c r="C24" s="5" t="n">
        <v>-6954199</v>
      </c>
    </row>
    <row r="25">
      <c r="A25" s="3" t="inlineStr">
        <is>
          <t>CASH FLOW FROM INVESTING ACTIVITIES:</t>
        </is>
      </c>
      <c r="B25" s="4" t="inlineStr">
        <is>
          <t xml:space="preserve"> </t>
        </is>
      </c>
      <c r="C25" s="4" t="inlineStr">
        <is>
          <t xml:space="preserve"> </t>
        </is>
      </c>
    </row>
    <row r="26">
      <c r="A26" s="4" t="inlineStr">
        <is>
          <t>Sales (purchases) of short-term investments</t>
        </is>
      </c>
      <c r="B26" s="5" t="n">
        <v>1995606</v>
      </c>
      <c r="C26" s="5" t="n">
        <v>-71927</v>
      </c>
    </row>
    <row r="27">
      <c r="A27" s="4" t="inlineStr">
        <is>
          <t>Purchases of property and equipment</t>
        </is>
      </c>
      <c r="B27" s="5" t="n">
        <v>-53017</v>
      </c>
      <c r="C27" s="5" t="n">
        <v>-45212</v>
      </c>
    </row>
    <row r="28">
      <c r="A28" s="4" t="inlineStr">
        <is>
          <t>Payments for capitalized product development costs</t>
        </is>
      </c>
      <c r="B28" s="5" t="n">
        <v>-121708</v>
      </c>
      <c r="C28" s="5" t="n">
        <v>-1601998</v>
      </c>
    </row>
    <row r="29">
      <c r="A29" s="4" t="inlineStr">
        <is>
          <t>Purchases of intangible assets</t>
        </is>
      </c>
      <c r="B29" s="5" t="n">
        <v>-5085</v>
      </c>
      <c r="C29" s="5" t="n">
        <v>-12570</v>
      </c>
    </row>
    <row r="30">
      <c r="A30" s="4" t="inlineStr">
        <is>
          <t>Net cash provided by (used in) investing activities</t>
        </is>
      </c>
      <c r="B30" s="5" t="n">
        <v>1815796</v>
      </c>
      <c r="C30" s="5" t="n">
        <v>-1731707</v>
      </c>
    </row>
    <row r="31">
      <c r="A31" s="3" t="inlineStr">
        <is>
          <t>CASH FLOW FROM FINANCING ACTIVITIES:</t>
        </is>
      </c>
      <c r="B31" s="4" t="inlineStr">
        <is>
          <t xml:space="preserve"> </t>
        </is>
      </c>
      <c r="C31" s="4" t="inlineStr">
        <is>
          <t xml:space="preserve"> </t>
        </is>
      </c>
    </row>
    <row r="32">
      <c r="A32" s="4" t="inlineStr">
        <is>
          <t>Loan to an employee</t>
        </is>
      </c>
      <c r="B32" s="5" t="n">
        <v>1045</v>
      </c>
      <c r="C32" s="5" t="n">
        <v>-90045</v>
      </c>
    </row>
    <row r="33">
      <c r="A33" s="4" t="inlineStr">
        <is>
          <t>Cash received from exercise of stock options</t>
        </is>
      </c>
      <c r="B33" s="5" t="n">
        <v>0</v>
      </c>
      <c r="C33" s="5" t="n">
        <v>134000</v>
      </c>
    </row>
    <row r="34">
      <c r="A34" s="4" t="inlineStr">
        <is>
          <t>Net cash provided by financing activities</t>
        </is>
      </c>
      <c r="B34" s="5" t="n">
        <v>1045</v>
      </c>
      <c r="C34" s="5" t="n">
        <v>43955</v>
      </c>
    </row>
    <row r="35">
      <c r="A35" s="4" t="inlineStr">
        <is>
          <t>Effect of foreign currency translation</t>
        </is>
      </c>
      <c r="B35" s="5" t="n">
        <v>-81118</v>
      </c>
      <c r="C35" s="5" t="n">
        <v>-65713</v>
      </c>
    </row>
    <row r="36">
      <c r="A36" s="4" t="inlineStr">
        <is>
          <t>Net decrease in cash and cash equivalents</t>
        </is>
      </c>
      <c r="B36" s="5" t="n">
        <v>-5236792</v>
      </c>
      <c r="C36" s="5" t="n">
        <v>-8707664</v>
      </c>
    </row>
    <row r="37">
      <c r="A37" s="4" t="inlineStr">
        <is>
          <t>Cash and cash equivalents, beginning of period</t>
        </is>
      </c>
      <c r="B37" s="5" t="n">
        <v>12241286</v>
      </c>
      <c r="C37" s="5" t="n">
        <v>26277418</v>
      </c>
    </row>
    <row r="38">
      <c r="A38" s="4" t="inlineStr">
        <is>
          <t>Cash and cash equivalents, end of period</t>
        </is>
      </c>
      <c r="B38" s="5" t="n">
        <v>7004494</v>
      </c>
      <c r="C38" s="5" t="n">
        <v>17569754</v>
      </c>
    </row>
    <row r="39">
      <c r="A39" s="3" t="inlineStr">
        <is>
          <t>Cash paid during the periods for:</t>
        </is>
      </c>
      <c r="B39" s="4" t="inlineStr">
        <is>
          <t xml:space="preserve"> </t>
        </is>
      </c>
      <c r="C39" s="4" t="inlineStr">
        <is>
          <t xml:space="preserve"> </t>
        </is>
      </c>
    </row>
    <row r="40">
      <c r="A40" s="4" t="inlineStr">
        <is>
          <t>Income taxes</t>
        </is>
      </c>
      <c r="B40" s="6" t="n">
        <v>-136641</v>
      </c>
      <c r="C40" s="6"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ay vs Performance Disclosure - USD ($)</t>
        </is>
      </c>
      <c r="B1" s="2" t="inlineStr">
        <is>
          <t>3 Months Ended</t>
        </is>
      </c>
      <c r="D1" s="2" t="inlineStr">
        <is>
          <t>6 Months Ended</t>
        </is>
      </c>
      <c r="F1" s="2" t="inlineStr">
        <is>
          <t>9 Months Ended</t>
        </is>
      </c>
    </row>
    <row r="2">
      <c r="B2" s="2" t="inlineStr">
        <is>
          <t>Mar. 31, 2024</t>
        </is>
      </c>
      <c r="C2" s="2" t="inlineStr">
        <is>
          <t>Mar. 31, 2023</t>
        </is>
      </c>
      <c r="D2" s="2" t="inlineStr">
        <is>
          <t>Dec. 31, 2023</t>
        </is>
      </c>
      <c r="E2" s="2" t="inlineStr">
        <is>
          <t>Dec. 31, 2022</t>
        </is>
      </c>
      <c r="F2" s="2" t="inlineStr">
        <is>
          <t>Mar. 31, 2024</t>
        </is>
      </c>
      <c r="G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75680</v>
      </c>
      <c r="C4" s="6" t="n">
        <v>247629</v>
      </c>
      <c r="D4" s="6" t="n">
        <v>-1022311</v>
      </c>
      <c r="E4" s="6" t="n">
        <v>-1505315</v>
      </c>
      <c r="F4" s="6" t="n">
        <v>-2197991</v>
      </c>
      <c r="G4" s="6" t="n">
        <v>-1257686</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Principles of Consolidation The consolidated financial
statements include the accounts of the Company and its subsidiary, Franklin Technology Inc. (“FTI”), with a majority voting
interest of 66.3 33.7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shares of the Company held by any
subsidiaries as of March 31, 2024, or June 30, 2023. Reclassifications Certain amounts on the prior
period’s consolidated balance sheets were reclassified to conform to current-year presentation, with no effect on total stockholders’
equity. Noncontrolling Interest in a Consolidated Subsidiary As of March 31, 2024, the
noncontrolling interest was $ 1,388,778 99,189 1,487,967 99,189 294,700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Schedule of segment information by geographic areas
Three Months Ended Nine Months Ended
March 31, March 31,
Net sales: 2024 2023 2024 2023
North America $ 6,174,327 $ 11,720,894 $ 24,583,324 $ 28,778,479
Asia 2,172 131,077 96,500 166,075
Totals $ 6,176,499 $ 11,851,971 $ 24,679,824 $ 28,944,554
Schedule of long lived assets by geographic area
Long-lived assets, net (property and equipment and intangible assets): March 31, 2024 June 30, 2023
North America $ 1,492,015 $ 2,083,902
Asia 219,232 198,070
Totals $ 1,711,247 $ 2,281,972 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Allowance for Doubtful Accounts On July 1, 2023, we adopt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 to maturity debt securities. It also applies to Off-Balance Sheet (“OBS”) credit
exposures not accounted for as insurance (loan commitments, standby letters of credit, financial guarantees, and other similar instruments)
and net investments and leases recognized by a lessor in accordance with Topic 842 on leases. Upon adoption of ASC 326 and based upon
our review of our collection history as well as the current balances associated with all significant customers and associated invoices,
as of March 31, 2024, we did no Cash Flows Reporting We follow ASC 230, Statements
of Cash Flows, for cash flows reporting, which classifies cash receipts and payments according to whether they stem from operating, investing,
or financing activities and provides definitions of each category. We use the indirect or reconciliation method (“Indirect method”)
as defined by ASC 230, Statement of Cash Flows, to report net cash flow from operating activities by adjusting net income to reconcile
it to net cash flow from operating activities by removing the effects of all deferrals of past operating cash receipts and payments and
all accruals of expected future operating cash receipts and payments and all items that are included in net (loss) income that do not
affect operating cash receipts and payments. Related Parties We follow ASC 850, “Related
Party Disclosures,” for the identification of related parties and disclosure of related party transactions. Related parties are
any entities or individuals that, through employment, ownership or other means, possess the ability to direct or cause the direction of
our management and policies of the Company. (Refer to NOTE 8–RELATED PARTY TRANSACTIONS) Foreign Currency Translations We have a majority-owned subsidiary
in a foreign country, South Korea. Fluctuations in foreign currency impact the amount of total assets, liabilities, earnings and cash
flows that we report for our foreign subsidiary upon the translation of these amounts into U.S. Dollars for, and as of the end of, each
reporting period. In particular, the strengthening of the U.S. Dollar generally will reduce the reported amount of our foreign-denominated
cash, cash equivalents, total revenues and total expense that we translate into U.S. Dollars and report in our consolidated financial
statements for, and as of the end of, each reporting period. However, a majority of our consolidated revenue is denominated in U.S. Dollars,
and therefore, our revenue is not directly subject to foreign currency risk. In accordance with ASC 830,
when an operation has transactions denominated in a currency other than its functional currency, they are measured in the functional currency.
Changes in the expected functional currency cash flows caused by changes in exchange rates are included in net income (loss) for the period. Leases In accordance with ASC 842,
we determine whether an arrangement contains a lease at inception. A lease is a contract that provides the right to control an identified
asset for a period of time in exchange for consideration. For identified leases, we determine whether it should be classified as an operating
or finance lease. Operating leases are recorded in the balance sheet as right-of-use asset (“ROU asset”) and operating lease
obligation. ROU assets represent the Company’s right to use an underlying asset for the lease term and lease liabilities represent
our obligation to make lease payment arising from the lease ROU assets and operating lease liabilities are recognized at the commencement
date of the lease and measure based on the present value of lease payment over the lease term. The ROU asset also includes deferred rent
liabilities. Our lease arrangement generally does not provide an implicit interest rate. As a result, in such situations, we use its incremental
borrowing rate based on the information available at commencement date in determining the present value of lease payments. We include
options to extend or terminate the lease when it is reasonably certain that it will exercise that option in the measurement of its ROU
assts and liabilities. Lease expense for operating
leases is recognized on a straight-line basis over the lease term. We are also electing not to apply the recognition requirements to short-term
leases of twelve months or less and instead will recognize lease payments as expense on a straight-line basis over the lease term. Revenue Recognition In April 2016, the FASB issued
Accounting Standards Update No. 2016-10, Revenue from Contracts with Customers (Topic 606) (ASU 2016-10), which amends and adds clarity
to certain aspects of the guidance set forth in the original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The Company adopted ASU 2014-09 on July 1, 2018 using the modified retrospective method. Contracts with Customers Revenue from sales of products
and services is derived from contracts with customers. The products and services promised in contracts primarily consist of hot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s for the nine months
ended March 31, 2024 and 2023 were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Schedule of trade receivables
March 31, 2024 June 30, 2023
Accounts Receivable $ 10,262,320 $ 8,949,802 The balance of contract assets
was immaterial as we did not have a significant amount of un-invoiced receivables in the periods ended March 31, 2024, and June 30, 2023. Our contract liabilities are
as follows:
Schedule of contract liabilities
March 31, 2024 June 30, 2023
Undelivered products $ 195,599 $ 146,488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primarily satisfied at a point in time. Revenue from products transferred to customers at a single point in time accounted for 99.9 0.1 As of March 31, 2024 and 2023,
our contracts do not contain any unsatisfied performance obligations, except for undelivered products. Cost of Goods Sold All costs associated with
our contract manufacturers, as well as distribution, fulfillment and repair services, are included in our cost of goods sold. Cost of
goods sold also includes amortization expenses of $ 227,028 706,340 229,884 564,143 Capitalized Product Development Costs Accounting Standards Codification
(“ASC”) Topic 350, “Intangibles - Goodwill and Other” includes software that is part of a product or process to
be sold to a customer and is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3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March 31, 2024, and
June 30, 2023, capitalized product development costs in progress were $ 131,588 203,838 52,975 121,708 555,018 1,601,998 Research and Development Costs Costs associated with research
and development are expensed as incurred. Research and development costs were $ 811,470 1,052,672 2,531,279 2,999,207 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Shipping and Handling Costs Costs associated with
product shipping and handling are expensed as incurred. Shipping and handling costs, which are included in selling, general and
administrative expenses on the consolidated statements of comprehensive income, were $ 28,441 58,730 129,100 188,836 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Short Term Investments We have invested excess funds
in short-term liquid assets, such as certificates of deposit. 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March 31, 2024, and June 30, 2023, we have recorded inventory reserves in the amount of $ 74,548 585,274 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Schedule of useful lives of property and equipment
Machinery 6 years
Office equipment 5 years
Molds 3 years
Vehicles 5 years
Computers and software 5 years
Furniture and fixtures 7 years
Facilities improvements 5 years or life of the lease, whichever is shorter 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March 31, 2024, and
June 30, 2023, we were not aware of any events or changes in circumstances that would indicate that the long-lived assets are impaired. Stock-based Compensation Our employee share-based
awards result in a cost that is measured at fair value on an award’s grant date, based on the estimated number of awards that are
expected to vest. Compensation costs are recognized over the period that an employee provides service in exchange for the award, i.e.,
the vesting period. We estimate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Stock-based compensation
costs are reflected in the accompanying consolidated statements of comprehensive income based upon the underlying recipients' roles within
the Company. Income Taxes We use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We assess its income tax positions
and records tax benefits based upon management’s evaluation of the facts, circumstances, and information available at the reporting
date. For those tax positions where it is more likely than not that a tax benefit will be sustained, we record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We classify interest and penalties associated with such uncertain tax positions
as a component of income tax expense. As of March 31, 2024, we
have no material unrecognized tax benefits. We recorded an income tax benefit of $ 312,764 577,981 578,664 563,181 308,123 574,315 573,314 558,631 Earnings (loss) per Share Attributable to Common
Stockholders Earnings (loss) per share
is calculated by dividing the net income (loss) by the weighted-average number of common shares that were outstanding for the period,
without consideration for potential common shares. Diluted earnings per share is calculated by dividing the net income (loss) by the sum
of the weighted-average number of dilutive potential common shares outstanding for the period determined using the treasury-stock method
or the as-converted method. Potentially dilutive shares are comprised of common stock options outstanding under our stock plan. Concentrations We extend credit to our customers
and perform ongoing credit evaluations of such customers. We evaluate our accounts receivable on a regular basis for collectability and
provide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nine months ended March 31, 2024, sales to our two largest customers accounted
for 62 28 45 54 64 27 0 85 For the nine months ended
March 31, 2024, we purchased the majority of our wireless data products from two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For the nine months ended
March 31, 2024, we purchased wireless data products from these manufacturers in the amount of $ 18,287,260 99.5 5,967,868 25,347,466 99 9,001,053 We maintain our cash accounts
with established commercial banks. Such cash deposits exceed the Federal Deposit Insurance Corporation insured limit of $250,000 for each
financial institution. However, we do not anticipate any losses on excess deposits. Recently Issued Accounting Pronouncements In November 2023, the Financial
Accounting Standards Board (“FASB”) issued Accounting Standards Update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the required additional disclosures being
included in our consolidated financial statements, once adopted.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0:11Z</dcterms:created>
  <dcterms:modified xmlns:dcterms="http://purl.org/dc/terms/" xmlns:xsi="http://www.w3.org/2001/XMLSchema-instance" xsi:type="dcterms:W3CDTF">2024-05-15T20:30:11Z</dcterms:modified>
</cp:coreProperties>
</file>